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Goodwill and Other Intangible A" sheetId="9" state="visible" r:id="rId9"/>
    <sheet xmlns:r="http://schemas.openxmlformats.org/officeDocument/2006/relationships" name="Accrued and Other Current Liabi" sheetId="10" state="visible" r:id="rId10"/>
    <sheet xmlns:r="http://schemas.openxmlformats.org/officeDocument/2006/relationships" name="Debt" sheetId="11" state="visible" r:id="rId11"/>
    <sheet xmlns:r="http://schemas.openxmlformats.org/officeDocument/2006/relationships" name="Interest Rate Derivatives" sheetId="12" state="visible" r:id="rId12"/>
    <sheet xmlns:r="http://schemas.openxmlformats.org/officeDocument/2006/relationships" name="Segment Information and Geograp"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Warrant Liability"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Additional Supplemental Cash Fl"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Goodwill and Other Intangible_2" sheetId="26" state="visible" r:id="rId26"/>
    <sheet xmlns:r="http://schemas.openxmlformats.org/officeDocument/2006/relationships" name="Accrued and Other Current Lia_2" sheetId="27" state="visible" r:id="rId27"/>
    <sheet xmlns:r="http://schemas.openxmlformats.org/officeDocument/2006/relationships" name="Debt (Tables)" sheetId="28" state="visible" r:id="rId28"/>
    <sheet xmlns:r="http://schemas.openxmlformats.org/officeDocument/2006/relationships" name="Interest Rate Derivatives (Tabl" sheetId="29" state="visible" r:id="rId29"/>
    <sheet xmlns:r="http://schemas.openxmlformats.org/officeDocument/2006/relationships" name="Segment Information and Geogr_2"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Related-Party Transactions (Tab" sheetId="34" state="visible" r:id="rId34"/>
    <sheet xmlns:r="http://schemas.openxmlformats.org/officeDocument/2006/relationships" name="Additional Supplemental Cash _2" sheetId="35" state="visible" r:id="rId35"/>
    <sheet xmlns:r="http://schemas.openxmlformats.org/officeDocument/2006/relationships" name="Basis of Presentation (Details)" sheetId="36" state="visible" r:id="rId36"/>
    <sheet xmlns:r="http://schemas.openxmlformats.org/officeDocument/2006/relationships" name="Property and Equipment (Details" sheetId="37" state="visible" r:id="rId37"/>
    <sheet xmlns:r="http://schemas.openxmlformats.org/officeDocument/2006/relationships" name="Leases - Additional Information" sheetId="38" state="visible" r:id="rId38"/>
    <sheet xmlns:r="http://schemas.openxmlformats.org/officeDocument/2006/relationships" name="Leases - Components of lease co" sheetId="39" state="visible" r:id="rId39"/>
    <sheet xmlns:r="http://schemas.openxmlformats.org/officeDocument/2006/relationships" name="Leases - Supplemental cash flow" sheetId="40" state="visible" r:id="rId40"/>
    <sheet xmlns:r="http://schemas.openxmlformats.org/officeDocument/2006/relationships" name="Leases - Expected future paymen"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Accrued and Other Current Lia_3" sheetId="44" state="visible" r:id="rId44"/>
    <sheet xmlns:r="http://schemas.openxmlformats.org/officeDocument/2006/relationships" name="Debt - Summary of debt (Details" sheetId="45" state="visible" r:id="rId45"/>
    <sheet xmlns:r="http://schemas.openxmlformats.org/officeDocument/2006/relationships" name="Debt - Credit Agreements (Detai" sheetId="46" state="visible" r:id="rId46"/>
    <sheet xmlns:r="http://schemas.openxmlformats.org/officeDocument/2006/relationships" name="Debt - Term Loan and Amendment " sheetId="47" state="visible" r:id="rId47"/>
    <sheet xmlns:r="http://schemas.openxmlformats.org/officeDocument/2006/relationships" name="Debt - Credit Agreement Amendme" sheetId="48" state="visible" r:id="rId48"/>
    <sheet xmlns:r="http://schemas.openxmlformats.org/officeDocument/2006/relationships" name="Debt - Dividend Restrictions an" sheetId="49" state="visible" r:id="rId49"/>
    <sheet xmlns:r="http://schemas.openxmlformats.org/officeDocument/2006/relationships" name="Debt - Amortization and Prepaym" sheetId="50" state="visible" r:id="rId50"/>
    <sheet xmlns:r="http://schemas.openxmlformats.org/officeDocument/2006/relationships" name="Debt - Letters of Credit (Detai" sheetId="51" state="visible" r:id="rId51"/>
    <sheet xmlns:r="http://schemas.openxmlformats.org/officeDocument/2006/relationships" name="Interest Rate Derivatives - Nar" sheetId="52" state="visible" r:id="rId52"/>
    <sheet xmlns:r="http://schemas.openxmlformats.org/officeDocument/2006/relationships" name="Interest Rate Derivatives - Con" sheetId="53" state="visible" r:id="rId53"/>
    <sheet xmlns:r="http://schemas.openxmlformats.org/officeDocument/2006/relationships" name="Segment Information and Geogr_3" sheetId="54" state="visible" r:id="rId54"/>
    <sheet xmlns:r="http://schemas.openxmlformats.org/officeDocument/2006/relationships" name="Segment Information and Geogr_4" sheetId="55" state="visible" r:id="rId55"/>
    <sheet xmlns:r="http://schemas.openxmlformats.org/officeDocument/2006/relationships" name="Segment Information and Geogr_5" sheetId="56" state="visible" r:id="rId56"/>
    <sheet xmlns:r="http://schemas.openxmlformats.org/officeDocument/2006/relationships" name="Segment Information and Geogr_6" sheetId="57" state="visible" r:id="rId57"/>
    <sheet xmlns:r="http://schemas.openxmlformats.org/officeDocument/2006/relationships" name="Earnings Per Share - Calculatio" sheetId="58" state="visible" r:id="rId58"/>
    <sheet xmlns:r="http://schemas.openxmlformats.org/officeDocument/2006/relationships" name="Earnings Per Share (Details)" sheetId="59" state="visible" r:id="rId59"/>
    <sheet xmlns:r="http://schemas.openxmlformats.org/officeDocument/2006/relationships" name="Shareholders' Equity - Preferre" sheetId="60" state="visible" r:id="rId60"/>
    <sheet xmlns:r="http://schemas.openxmlformats.org/officeDocument/2006/relationships" name="Shareholders' Equity - Common S" sheetId="61" state="visible" r:id="rId61"/>
    <sheet xmlns:r="http://schemas.openxmlformats.org/officeDocument/2006/relationships" name="Warrant Liability (Details)" sheetId="62" state="visible" r:id="rId62"/>
    <sheet xmlns:r="http://schemas.openxmlformats.org/officeDocument/2006/relationships" name="Fair Value Measurements (Detail" sheetId="63" state="visible" r:id="rId63"/>
    <sheet xmlns:r="http://schemas.openxmlformats.org/officeDocument/2006/relationships" name="Fair Value Measurements - Monte" sheetId="64" state="visible" r:id="rId64"/>
    <sheet xmlns:r="http://schemas.openxmlformats.org/officeDocument/2006/relationships" name="Fair Value Measurements - Subse"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Income Taxes - Rates (Details)" sheetId="70" state="visible" r:id="rId70"/>
    <sheet xmlns:r="http://schemas.openxmlformats.org/officeDocument/2006/relationships" name="Related-Party Transactions - Su" sheetId="71" state="visible" r:id="rId71"/>
    <sheet xmlns:r="http://schemas.openxmlformats.org/officeDocument/2006/relationships" name="Related-Party Transactions - Na" sheetId="72" state="visible" r:id="rId72"/>
    <sheet xmlns:r="http://schemas.openxmlformats.org/officeDocument/2006/relationships" name="Additional Supplemental Cash _3" sheetId="73" state="visible" r:id="rId73"/>
    <sheet xmlns:r="http://schemas.openxmlformats.org/officeDocument/2006/relationships" name="Additional Supplemental Cash _4" sheetId="74" state="visible" r:id="rId74"/>
    <sheet xmlns:r="http://schemas.openxmlformats.org/officeDocument/2006/relationships" name="Additional Supplemental Cash _5"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_);(#,##0%)"/>
    <numFmt numFmtId="171" formatCode="#,##0.0000%_);(#,##0.0000%)"/>
    <numFmt numFmtId="172" formatCode="#,##0.0000_);(#,##0.00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6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9741</t>
        </is>
      </c>
    </row>
    <row r="9">
      <c r="A9" s="4" t="inlineStr">
        <is>
          <t>Entity Registrant Name</t>
        </is>
      </c>
      <c r="B9" s="4" t="inlineStr">
        <is>
          <t>Redbox Entertainment Inc.</t>
        </is>
      </c>
    </row>
    <row r="10">
      <c r="A10" s="4" t="inlineStr">
        <is>
          <t>Entity Incorporation, State or Country Code</t>
        </is>
      </c>
      <c r="B10" s="4" t="inlineStr">
        <is>
          <t>DE</t>
        </is>
      </c>
    </row>
    <row r="11">
      <c r="A11" s="4" t="inlineStr">
        <is>
          <t>Entity Tax Identification Number</t>
        </is>
      </c>
      <c r="B11" s="4" t="inlineStr">
        <is>
          <t>85-2157010</t>
        </is>
      </c>
    </row>
    <row r="12">
      <c r="A12" s="4" t="inlineStr">
        <is>
          <t>Entity Address, Address Line One</t>
        </is>
      </c>
      <c r="B12" s="4" t="inlineStr">
        <is>
          <t>1 Tower Lane</t>
        </is>
      </c>
    </row>
    <row r="13">
      <c r="A13" s="4" t="inlineStr">
        <is>
          <t>Entity Address, Address Line Two</t>
        </is>
      </c>
      <c r="B13" s="4" t="inlineStr">
        <is>
          <t>Suite 800</t>
        </is>
      </c>
    </row>
    <row r="14">
      <c r="A14" s="4" t="inlineStr">
        <is>
          <t>Entity Address, City or Town</t>
        </is>
      </c>
      <c r="B14" s="4" t="inlineStr">
        <is>
          <t>Oakbrook Terrace</t>
        </is>
      </c>
    </row>
    <row r="15">
      <c r="A15" s="4" t="inlineStr">
        <is>
          <t>Entity Address, State or Province</t>
        </is>
      </c>
      <c r="B15" s="4" t="inlineStr">
        <is>
          <t>IL</t>
        </is>
      </c>
    </row>
    <row r="16">
      <c r="A16" s="4" t="inlineStr">
        <is>
          <t>Entity Address, Postal Zip Code</t>
        </is>
      </c>
      <c r="B16" s="4" t="inlineStr">
        <is>
          <t>60181</t>
        </is>
      </c>
    </row>
    <row r="17">
      <c r="A17" s="4" t="inlineStr">
        <is>
          <t>City Area Code</t>
        </is>
      </c>
      <c r="B17" s="4" t="inlineStr">
        <is>
          <t>630</t>
        </is>
      </c>
    </row>
    <row r="18">
      <c r="A18" s="4" t="inlineStr">
        <is>
          <t>Local Phone Number</t>
        </is>
      </c>
      <c r="B18" s="4" t="inlineStr">
        <is>
          <t>756-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20201</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2</t>
        </is>
      </c>
    </row>
    <row r="31">
      <c r="A31" s="4" t="inlineStr">
        <is>
          <t>Class A Common Stock</t>
        </is>
      </c>
      <c r="B31" s="4" t="inlineStr">
        <is>
          <t xml:space="preserve"> </t>
        </is>
      </c>
    </row>
    <row r="32">
      <c r="A32" s="3" t="inlineStr">
        <is>
          <t>Document Information [Line Items]</t>
        </is>
      </c>
      <c r="B32" s="4" t="inlineStr">
        <is>
          <t xml:space="preserve"> </t>
        </is>
      </c>
    </row>
    <row r="33">
      <c r="A33" s="4" t="inlineStr">
        <is>
          <t>Title of 12(b) Security</t>
        </is>
      </c>
      <c r="B33" s="4" t="inlineStr">
        <is>
          <t>Class A common stock, $0.0001 Par Value per Share</t>
        </is>
      </c>
    </row>
    <row r="34">
      <c r="A34" s="4" t="inlineStr">
        <is>
          <t>Trading Symbol</t>
        </is>
      </c>
      <c r="B34" s="4" t="inlineStr">
        <is>
          <t>RDBX</t>
        </is>
      </c>
    </row>
    <row r="35">
      <c r="A35" s="4" t="inlineStr">
        <is>
          <t>Security Exchange Name</t>
        </is>
      </c>
      <c r="B35" s="4" t="inlineStr">
        <is>
          <t>NASDAQ</t>
        </is>
      </c>
    </row>
    <row r="36">
      <c r="A36" s="4" t="inlineStr">
        <is>
          <t>Entity Common Stock, Shares Outstanding</t>
        </is>
      </c>
      <c r="B36" s="5" t="n">
        <v>13685098</v>
      </c>
    </row>
    <row r="37">
      <c r="A37" s="4" t="inlineStr">
        <is>
          <t>Class B Common Stock</t>
        </is>
      </c>
      <c r="B37" s="4" t="inlineStr">
        <is>
          <t xml:space="preserve"> </t>
        </is>
      </c>
    </row>
    <row r="38">
      <c r="A38" s="3" t="inlineStr">
        <is>
          <t>Document Information [Line Items]</t>
        </is>
      </c>
      <c r="B38" s="4" t="inlineStr">
        <is>
          <t xml:space="preserve"> </t>
        </is>
      </c>
    </row>
    <row r="39">
      <c r="A39" s="4" t="inlineStr">
        <is>
          <t>Entity Common Stock, Shares Outstanding</t>
        </is>
      </c>
      <c r="B39" s="5" t="n">
        <v>32770000</v>
      </c>
    </row>
    <row r="40">
      <c r="A40" s="4" t="inlineStr">
        <is>
          <t>Warrants to purchase Class A common stock</t>
        </is>
      </c>
      <c r="B40" s="4" t="inlineStr">
        <is>
          <t xml:space="preserve"> </t>
        </is>
      </c>
    </row>
    <row r="41">
      <c r="A41" s="3" t="inlineStr">
        <is>
          <t>Document Information [Line Items]</t>
        </is>
      </c>
      <c r="B41" s="4" t="inlineStr">
        <is>
          <t xml:space="preserve"> </t>
        </is>
      </c>
    </row>
    <row r="42">
      <c r="A42" s="4" t="inlineStr">
        <is>
          <t>Title of 12(b) Security</t>
        </is>
      </c>
      <c r="B42" s="4" t="inlineStr">
        <is>
          <t>Warrants to purchase Class A common stock</t>
        </is>
      </c>
    </row>
    <row r="43">
      <c r="A43" s="4" t="inlineStr">
        <is>
          <t>Trading Symbol</t>
        </is>
      </c>
      <c r="B43" s="4" t="inlineStr">
        <is>
          <t>RDBX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Accrued and Other Current Liabilities</t>
        </is>
      </c>
      <c r="B3" s="4" t="inlineStr">
        <is>
          <t xml:space="preserve"> </t>
        </is>
      </c>
    </row>
    <row r="4">
      <c r="A4" s="4" t="inlineStr">
        <is>
          <t>Accrued and Other Current Liabilities</t>
        </is>
      </c>
      <c r="B4" s="4" t="inlineStr">
        <is>
          <t>Note 5: Accrued and Other Current Liabilities Accrued and other current liabilities as of June 30, 2022 and December 31, 2021, consisted of the following: ​ ​ ​ ​ ​ ​ ​ ​ ​ June 30, December 31, Dollars in thousands ​ 2022 ​ 2021 Accrued payroll and other related expenses ​ $ 16,416 ​ $ 23,901 Accrued revenue share ​ 10,954 ​ 11,786 Deferred revenue ​ 9,476 ​ 9,553 Other ​ 18,805 ​ 12,515 Total accrued and other current liabilities ​ $ 55,651 ​ $ 57,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 xml:space="preserve">Note 6: Debt ​ ​ ​ ​ ​ ​ ​ ​ ​ June 30, December 31, Dollars in thousands ​ 2022 ​ 2021 Term B Facility ​ $ 271,562 ​ $ 271,562 Paid-In-Kind Interest related to Term Loan Facility ​ ​ 45,884 ​ ​ 31,480 Revolving Credit Facility ​ 53,103 ​ 15,000 Paid-In-Kind Interest related to Revolving Credit Facility ​ ​ 3,846 ​ ​ 2,731 Union Revolving Credit Facility ​ 6,578 ​ 4,616 Total debt outstanding ​ $ 380,973 ​ $ 325,389 Less: Unamortized debt issuance costs ​ (5,765) ​ (3,823) Total debt, net ​ $ 375,208 ​ $ 321,566 Portion due within one year ​ $ 49,730 ​ $ 34,211 Total long-term debt, net ​ $ 325,478 ​ $ 287,355 ​ On October 20, 2017, Redbox Automated Retail, LLC (“RAR”) entered into a credit agreement (“Credit Agreement”), which provided for: ● a first lien term loan facility (the “Term Loan B”), in an aggregate principal amount of $425.0 million, with a five-year maturity; and ● a first lien revolving credit facility (the “Revolving Credit Facility” and, together with the Term Loan B, the “Senior Facilities”), in an aggregate principal amount of up to $30.0 million, with a five-year maturity. The Term Loan B was made available to RAR immediately upon closing and was used in part to retire all $280.0 million of the Company’s existing debt and to settle closing costs associated with the new Term Loan B totaling $19.5 million of which $4.6 million was paid to Apollo Global Securities, LLC, an affiliate of Apollo, for services provided in connection with the financing. The balance of the Term Loan B proceeds were used towards a dividend, occurring on the same day, with total dividends of $160.0 million to equity holders of RAR. Additionally, at the execution of the new Credit Agreement, RAR wrote-off unamortized deferred financing costs of $21.7 million related to the extinguishment of the entire debt under the prior credit agreement. On September 7, 2018, RAR entered into an Incremental Assumption and Amendment Agreement (the “Amendment”) to the Credit Agreement. The Amendment provided for, among other things, (i) an incremental Term B-1 Loan (“Term Loan B-1”) in an original aggregate principal amount of $85.8 million and (ii) the payment of one or more restricted payments to shareholders of RAR in an aggregate amount not to exceed $115.0 million. The proceeds received from the Amendment along with cash flow from the business were used towards a dividend distribution to equity holders of RAR totaling $115.0 million that was paid within five On September 30, 2020, RAR entered into the second amendment to its Credit Agreement (the “Second Amendment”) to, among other things, increase the total net leverage covenant during the remaining term of the Credit Agreement and revise the quarterly amortization payment schedule. On December 28, 2020, RAR entered into a third amendment to its Credit Agreement (the “Third Amendment”). The amendment deferred the December 2020 amortization payment to March 2021. As of December 31, 2020, the Company’s Senior Facilities matured on October 20, 2022, and subsequent to the Amendment, Second Amendment and Third Amendment consisted of: ● the Term Loan B, in an aggregate principal amount of $425.0 million; ● the Term Loan B-1, in an aggregate principal amount of $85.8 million; and ● the Revolving Credit Facility, in an aggregate principal amount of up to $30.0 million. As of June 30, 2022 there was $21.0 million in remaining borrowing capacity under the Revolving Credit Facility. On January 29, 2021, RAR entered into an amendment to its Credit Agreement (the “Fourth Amendment”). The Fourth Amendment provided for, among other things, (i) deferral of principal amortization payments until the maturity date (ii) extension of the maturity date to April 2023, (iii) at RAR’s election, subject to certain liquidity thresholds, payment PIK interest, and, (iv) removal of all financial covenant requirements. In addition, under the Fourth Amendment, RAR incurred an incremental first lien term loan B-2 facility (“Term Loan B-2” and, together with Term Loan B and Term Loan B-1, the “Term Loan Facility”) in an aggregate principal amount of $25.0 million which was provided by New Outerwall Inc. The loan was subsequently assigned to Aspen Parent, Inc., an affiliate of Apollo and therefore a related party of the Company. The proceeds from the loan were used for general corporate purposes. Pursuant to the Fourth Amendment, interest is payable on the Senior Facilities entirely in cash or, for a specified period, could be paid by increasing the principal amount of the Senior Facilities (PIK interest), or through a combination of cash and PIK interest, subject to certain liquidity thresholds. Borrowings under the Senior Facilities bear interest at a rate at RAR’s option, either (a) a London Interbank Offer Rate (“LIBOR”) determined by reference to the costs of funds for Eurodollar deposits for the interest period relevant to such borrowing, adjusted for certain additional costs, subject to a per annum, in each case plus an applicable margin. The applicable margin for borrowings under the Senior Facilities is In addition to paying interest on outstanding principal under the Senior Facilities, RAR is required to pay a commitment fee at a rate equal to 0.50% per annum to the lenders in respect of the unutilized commitments thereunder. RAR is also required to pay customary agency fees. In connection with the Business Combination, on May 16, 2021, RAR entered into another amendment to its Credit Agreement (the “Fifth Amendment”). The Fifth Amendment, which became effective upon consummation of the Business Combination, provided consent to the planned Business Combination and among other things, extended the Senior Facilities maturity date to October 2023 and subordinated the Term Loan B-2 to the Term Loan B and the Term Loan B-1. In addition, among other things, concurrently with the consummation of the Business Combination, the Company repaid On October 11, 2021, RAR entered into a consent to the Fifth Amendment to make certain additional changes to the Credit Agreement, which became effective upon consummation of the Business Combination, including extending the maturity date of the Senior Facilities to April, 2024 and extending the PIK interest option until December 31, 2022 (subject to a minimum pro forma liquidity). On April 15, 2022, RAR entered into a sixth amendment to its Credit Agreement (the “Sixth Amendment”) (capitalized terms used herein are defined in the Credit Agreement as amended through the Sixth Amendment). Pursuant to the Sixth Amendment, an additional aggregate $50.0 million (subsequently restricted to $45.0 million) in financing under the Credit Agreement have been made available to the Company subject to certain conditions, the proceeds of which will be used to make payments in accordance with the Budget Plan and pay certain fees and expenses. From April 15, 2022 until the Signing Deadline Date, borrowings under the Sixth Amendment Incremental Revolving Facility were limited to no more than $15.0 million in the aggregate. Pursuant to the Credit Agreement, additional borrowings of $35.0 million became available on May 10, 2022, as a result of the Company’s entry into a merger agreement with Chicken Soup for the Soul Entertainment, Inc. (“CSSE”). The merger closed on August 11, 2022, and, as a result, the Company became a wholly owned subsidiary of CSSE. See Note 17: Subsequent Events Changes to the Credit Agreement effected by the Sixth Amendment included the following: ● Call protection on the loans was modified so that at any time prior to maturity, a make-whole payment will be payable (i) on the Sixth Amendment Incremental Revolving Loans if such loans are repaid or prepaid with a corresponding permanent commitment reduction and (ii) on the existing Term B Loans, Term B-1 Loans, and Revolving Facility Loans on the amount of such loan repaid or prepaid. The make-whole will not be payable if such loans are prepaid in full upon the consummation of the Company Sale on or prior to the Company Sale Outside Date. ● Events of Default were added including: o Failure to meet Company Sale Milestones (including failure to consummate the Company Sale by October 31, 2022 (or such later date as agreed by the Administrative Agent)). o Failure to meet cost-cutting milestones, subject to a 5 day grace period. o Termination of an Acceptable Purchase Agreement other than in connection with the replacement thereof with certain replacement purchase agreements acceptable to the Administrative Agent, subject to a 5 day grace period. o Termination or cessation of validity of Voting and Support Agreement. Union Revolving Credit Facility On December 29, 2020, Redbox Entertainment, LLC entered into a four-year, $20.0 million revolving credit facility with Union Bank (the “Union Revolving Credit Facility”). The facility is used exclusively to pay for minimum guarantees, license fees and related distribution expenses for original content obtained under the Company’s Redbox Entertainment label. Borrowings outstanding under the Union Revolving Credit Facility as of June 30, 2022 and December 31, 2021 were $6.6 million and $4.6 million, respectively. Borrowings under the Union Revolving Credit Facility will bear interest at either the alternate base rate or LIBOR (based on an interest period selected by the Company of one month, three months or six months) in each case plus a margin. The alternate base rate loans bear interest at a per annum rate equal to the greatest of (i) the base rate in effect on such date, (ii) the federal funds effective rate in effect on such day plus ½ of . The revolving credit facility borrowings that are LIBOR loans bear interest at a per annum rate equal to the applicable LIBOR plus a margin of . The borrowing interest rate for the Union Revolving Credit Facility was as of December 31, 2021, respectively. On April 15, 2022, the Company agreed, pursuant to the Voting and Support Agreement, to (i) permanently reduce a portion of the Union Revolving Credit Facility in an amount equal to $10.6 million (and the Company made such reduction) and (ii) among other agreements, refrain from borrowing under the Union Revolving Credit Facility without the consent of Aspen and Redwood Holdco, LP (other than with respect to certain scheduled borrowings and borrowings to cover interest, fees and expenses). Availability under the Union Revolving Credit Facility as of June 30, 2022 is In addition to paying interest on outstanding principal under the Union Revolving Credit Facility, Redbox Entertainment, LLC is required to pay a commitment fee at a rate equal to 0.50% per annum to the lenders in respect of the unutilized commitments thereunder. Dividend Restrictions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Interest Rates and Fees As of June 30, 2022 and December 31, 2021, the borrowing interest rate for the Senior Facilities was 9.80% and 9.25%, respectively. Amortization and Prepayments Required minimum principal amortization payments under the term loan of the Senior Facilities as of June 30, 2022, are as follows: ​ ​ ​ ​ ​ ​ Repayment Dollars in thousands ​ Amount 2022 ​ $ 45,884 2023 ​ — 2024 ​ 271,562 Total ​ $ 317,446 ​ In addition, the Senior Facilities require RAR to prepay outstanding term loan borrowings, subject to certain exceptions, with: ● a certain percentage set forth in the Credit Agreement governing the Senior Facilities of RAR’s annual excess cash flow, as defined under the Senior Facilities; ● a certain percentage of the net cash proceeds of certain non-ordinary course asset sales, other dispositions of property or certain casualty events, in each case subject to certain exceptions and reinvestment rights; and ● the net cash proceeds of any issuance or incurrence of debt, other than proceeds from debt permitted under the Senior Facilities. RAR may voluntarily repay outstanding loans that are funded solely by internally generated cash from business operations under the Senior Facilities at any time, without prepayment premium or penalty, except customary “breakage” costs with respect to LIBOR rate loans. All obligations under the Senior Facilities are unconditionally guaranteed by each of RAR’s existing and future direct and indirect material, wholly-owned domestic subsidiaries, subject to certain exceptions, and the direct parent of RAR. The obligations are secured by a pledge of substantially all of RAR’s assets and those of each guarantor, including capital stock of the subsidiary guarantors and 65% of the capital stock of the first-tier foreign subsidiaries that are not subsidiary guarantors, in each case subject to certain exceptions, and its capital stock owned by RAR’s direct parent. Such security interests consist of a first-priority lien with respect to the collateral. All obligations under the Union Revolving Credit Facility are guaranteed by all direct and indirect wholly owned subsidiaries of the Company’s Redbox Entertainment, LLC entity. Letters of Credit As required under the Senior Facilities, the Company has a letter of credit arrangement to provide for the issuance of standby letters of credit. The arrangement supports the collateral requirements for insurance claims and is good for one year to be renewed annually if necessary. The letter of credit is cash-collateralized at 105% in the amount of $3.1 million and $3.4 million as of June 30, 2022 and December 31, 2021, respectively. In October 2021, the Company entered into a letter of credit arrangement of $0.8 million that serves as a security deposit for leased warehouse space and is pledged by an equal amount of cash pledged as collateral. The Company’s letter of credit arrangements are classified as restricted cash and reflect balances of $3.9 million and $4.2 million as of June 30, 2022 and December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6 Months Ended</t>
        </is>
      </c>
    </row>
    <row r="2">
      <c r="B2" s="2" t="inlineStr">
        <is>
          <t>Jun. 30, 2022</t>
        </is>
      </c>
    </row>
    <row r="3">
      <c r="A3" s="3" t="inlineStr">
        <is>
          <t>Interest Rate Derivatives</t>
        </is>
      </c>
      <c r="B3" s="4" t="inlineStr">
        <is>
          <t xml:space="preserve"> </t>
        </is>
      </c>
    </row>
    <row r="4">
      <c r="A4" s="4" t="inlineStr">
        <is>
          <t>Interest Rate Derivatives</t>
        </is>
      </c>
      <c r="B4" s="4" t="inlineStr">
        <is>
          <t>Note 7: Interest Rate Derivatives The Company entered into an interest rate swap on October 22, 2018 to manage its exposure to changes in the interest rates related to its term loan (“Term B Facility”) following the Amendment discussed in Note 6: Debt Under the terms of the agreement, the Company entered into a three-year fixed-for-floating interest rate swap agreement with Nomura Global Financial Products, Inc. for a fixed notional amount of $200.0 million to swap the variable rate portion of interest payments tied to the one-month LIBOR under its term loans for fixed interest payments. The swap effectively locked in an average of a three-year forward curve for the one-month LIBOR at a fixed rate of 3.0335%, resulting in a total interest rate on the $200.0 million notional of 10.2835%. The interest rate swap agreement expired on October 31, 2021. See Note 6: Debt The following table discloses the effect of the Company’s derivative instrument on the unaudited Condensed Consolidated Statements of Operations ​ ​ ​ ​ ​ ​ ​ ​ ​ ​ ​ ​ ​ ​ ​ ​ ​ For the three months ended ​ For the six months ended ​ ​ ​ June 30, ​ June 30, ​ Dollars in thousands ​ 2022 ​ 2021 ​ 2022 ​ 2021 ​ Interest and other income (expense), net $ — $ 32 $ — $ 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Jun. 30, 2022</t>
        </is>
      </c>
    </row>
    <row r="3">
      <c r="A3" s="3" t="inlineStr">
        <is>
          <t>Segment Information and Geographic Data</t>
        </is>
      </c>
      <c r="B3" s="4" t="inlineStr">
        <is>
          <t xml:space="preserve"> </t>
        </is>
      </c>
    </row>
    <row r="4">
      <c r="A4" s="4" t="inlineStr">
        <is>
          <t>Segment Information and Geographic Data</t>
        </is>
      </c>
      <c r="B4" s="4" t="inlineStr">
        <is>
          <t xml:space="preserve">Note 8: Segment Information and Geographic Data The Company currently conducts its business through two operating segments: (1) Legacy Business and (2) Digital Business. For all periods presented, the Company did not operate outside the United States and Puerto Rico (collectively the United States). As such, all of the Company’s long-lived assets are located in the United States. The Company’s Legacy Business operates a network of approximately 36,000 self-service kiosks where consumers can rent or purchase new-release DVDs and Blu-ray Discs TM (“movies”). The Company’s Legacy Business also produces, acquires, and distributes movies exclusively through its Redbox Entertainment label and generates service revenue by providing installation, merchandising and break-fix services to other kiosks businesses. Our Legacy Business also includes corporate general and administrative expenses, which include technology and public company costs, along with corporate overhead expenses related to our Digital Business. The Company’s Digital Business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more than 145 linear channels. Furthermore, the Company monetizes digital advertising space in Redbox emails and apps amongst other platforms, which is referred to as Media Network. The Digital Business includes expenses directly attributable to this business. Adjusted EBITDA is the profitability metric reported to the chief operating decision maker (“CODM”) for purposes of making decisions about allocation of resources to each segment and assessing performance of each segment. The Company believes this measure is most useful in assessing the underlying performance of its business. Adjusted EBITDA is before integration related costs,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 ​ ​ ​ ​ ​ ​ ​ ​ ​ ​ ​ ​ ​ ​ ​ ​ Three Months Ended June 30, ​ Six Months Ended June 30, ​ Dollars in thousands ​ 2022 ​ 2021 ​ 2022 ​ 2021 ​ Net revenue ​ ​ ​ ​ ​ Legacy Business ​ $ 53,802 ​ $ 62,127 ​ $ 102,569 ​ $ 129,764 ​ Digital Business ​ 12,192 ​ 7,263 ​ 26,652 ​ 16,356 ​ Total ​ $ 65,994 ​ $ 69,390 ​ $ 129,221 ​ $ 146,120 ​ Adjusted EBITDA ​ ​ ​ ​ ​ Legacy Business ​ $ (11,400) ​ $ (4,648) ​ $ (26,953) ​ $ (4,314) ​ Digital Business ​ (54) ​ 833 ​ 1,961 ​ 1,801 ​ Total ​ $ (11,454) ​ $ (3,815) ​ $ (24,992) ​ $ (2,513) ​ ​ The following is a reconciliation of Adjusted EBITDA to loss before income taxes for the three and six months ended June 30, 2022 and 2021: ​ ​ ​ ​ ​ ​ ​ ​ ​ ​ ​ ​ ​ ​ ​ ​ Three Months Ended ​ Six Months Ended ​ ​ ​ June 30, ​ June 30, ​ Dollars in thousands ​ 2022 ​ 2021 ​ 2022 ​ 2021 ​ Loss before income taxes $ (64,912) ​ $ (46,419) $ (105,760) ​ $ (82,893) ​ Add: ​ ​ ​ ​ ​ Depreciation and amortization ​ 24,842 ​ 26,938 ​ 49,932 ​ 54,464 ​ Interest and other (income) expense, net ​ 15,077 ​ 8,518 ​ 7,734 ​ 15,765 ​ Business optimization (a) ​ — ​ 3,508 ​ — ​ 4,058 ​ One-time non-recurring (b) ​ 11,577 ​ 604 ​ 15,320 ​ 968 ​ New business start-up costs (c) ​ — ​ 282 ​ — ​ 453 ​ Restructuring related (d) ​ (56) ​ 509 ​ 3,956 ​ 1,861 ​ Stock-based compensation expense ​ 2,018 ​ 150 ​ 3,826 ​ 716 ​ Transaction cost ​ ​ — ​ ​ 2,095 ​ ​ — ​ ​ 2,095 ​ Adjusted EBITDA ​ $ (11,454) ​ $ (3,815) ​ $ (24,992) ​ $ (2,513) ​ (a) Business optimization costs include employee retention costs, IT costs as well as consulting costs for certain projects. (b) Includes costs related to project costs and initiatives, as well as bank, legal and other fees in connection with the Company’s debt financing activities. During the three and six months ended June 30, 2022, the Company incurred (c) Includes costs to support the Company’s On Demand and AVOD offerings, along with costs related to the Company’s service and media network businesses. (d) Restructuring related costs include such items as employee severance charges. During the six months ended June 30, 2022, the Company incurred severance and related cost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9: Earning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Basic and diluted loss per share is computed using the two-class method. The Company analyzed the calculation of earnings per share for comparative periods presented and determined that it resulted in values that would not be meaningful to the users of the consolidated financial statements. Therefore, earnings per share information has not been presented for periods prior to the Business Combination. The following table sets forth the computation of basic and diluted net loss per share of Class A common stock: ​ ​ ​ ​ ​ ​ ​ ​ ​ ​ ​ ​ ​ ​ ​ ​ ​ Three Months Ended June 30, ​ Six Months Ended June 30, ​ Dollars in thousands, except per share amounts ​ 2022 ​ 2021 ​ 2022 ​ 2021 ​ Basic and Diluted EPS ​ ​ ​ ​ ​ ​ ​ ​ ​ ​ Numerator: ​ ​ ​ ​ ​ ​ ​ ​ ​ ​ ​ ​ ​ Net loss ​ $ (65,000) ​ $ (34,785) ​ $ (105,874) ​ $ (61,980) ​ Less: net loss attributable to non-controlling interests ​ ​ (42,508) ​ ​ N/A ​ ​ (81,938) ​ ​ N/A ​ Net loss attributable to Redbox Entertainment Inc. — Basic and Diluted ​ $ (22,492) ​ ​ N/A ​ $ (23,936) ​ ​ N/A ​ ​ ​ ​ ​ ​ ​ Denominator: ​ ​ ​ ​ ​ ​ ​ ​ ​ ​ ​ ​ ​ Weighted average shares of Class A common stock outstanding — Basic and Diluted ​ ​ 12,726,531 ​ ​ N/A ​ ​ 12,672,822 ​ ​ N/A ​ ​ ​ ​ ​ ​ ​ ​ ​ ​ ​ ​ ​ ​ ​ Earnings per share of Class A common stock outstanding — Basic and Diluted ​ $ (1.77) ​ ​ N/A ​ $ (1.89) ​ ​ N/A ​ ​ Shares of the Company’s Class B common stock do not share in the earnings or losses, are not entitled to receive dividends, or to receive any portion of assets upon liquidation of the Company, and are therefore not participating securities. As such, separate presentation of basic and diluted earnings per share of Class B common stock under the two-class method has not been presented. As the Company was in a loss position for the three and six months ended June 30, 2022 and 2021,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The following outstanding potentially dilutive shares have been excluded from the calculation of diluted EPS because their effect would have been anti-dilutive: ​ ​ ​ ​ ​ ​ ​ ​ ​ ​ ​ ​ ​ ​ ​ ​ ​ Three Months Ended June 30, ​ Six Months Ended June 30, ​ ​ ​ 2022 ​ 2021 ​ 2022 ​ 2021 ​ Public and private placement warrants ​ ​ 15,841,930 ​ ​ N/A ​ ​ 15,841,930 ​ ​ N/A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10: Stock holders’ Equity Preferred Stock outstanding Class A Common Stock outstanding Class B Common Stock -for-one basis with Redwood Intermediate common units held by such holders for Class A common stock. At June 30, 2022, there were outstanding Non-controlling Interest of operations of Redwood Intermediate LLC and reflected the proportionate interest held by Redwood Holdco, LP as non-controlling interest in the accompanying consolidated balance sheet. As of June 30, 2022, Redwood Holdco, LP’s equity ownership percentage in Redwood Intermediate LLC was approximately 7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Note 11: Warrant Liability At June 30, 2022, there were 10,779,430 Public Warrants and 5,062,500 Private Placement Warrants outstanding. Each whole Public Warrant entitles the registered holder to purchase per share. Pursuant to the warrant agreement, a holder of Public Warrants may exercise its warrants only for a whole number of shares of Class A common stock. This means that only a whole warrant may be exercised at any given time by a warrant holder. The Public Warrants expire The Company may redeem the Public Warrants under the following conditions: ● In whole and not in part; ● At a price of $0.01 per warrant; ● Upon not less than 30 days ’ prior written notice of redemption (the “ 30-day redemption period”) to each warrant holder; and ● if, and only if, the last reported sale price of the Company’s Class A common stock equals or exceeds $18.00 per share (as adjusted for stock splits, stock dividends, reorganizations, recapitalizations and the like) for any 20 trading days within a 30 - trading day period ending on the third trading day prior to the date on which the Company gives proper notice of such redemption and provided certain other conditions are met.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pany’s Class A common stock may fall below the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second quarter of 2022, there were 1,001,803 warrants that were exercised, which resulted in cash proceeds of $11.5 million. As of June 30, 2022 and December 31, 2021, the Company recorded warrant liabilities of $8.4 million and $17.8 million, respectively, in the condensed consolidated balance sheets. For the three and six months ended June 30, 2022, the Company recognized a loss of Interest and other income (expense), net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2: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June 30, 2022 due to the short maturities of such instruments. The following table presents information about the Company’s liabilities that are measured at fair value on a recurring basis at June 30, 2022 and December 31, 2021 and indicates the fair value hierarchy of the valuation inputs the Company utilized to determine such fair value. ​ ​ ​ ​ ​ ​ ​ ​ ​ ​ ​ ​ ​ June 30, ​ December 31, Dollars in thousands ​ Level ​ 2022 ​ 2021 Liabilities: ​ ​ ​ ​ Warrant Liability – Public Warrants 1 ​ $ 5,713 ​ $ 11,213 Warrant Liability – Private Placement Warrants 3 ​ ​ 2,734 ​ ​ 6,608 Total Warrant Liability ​ $ 8,447 ​ $ 17,821 ​ The Public Warrants and Private Placement Warrants are accounted for as liabilities in accordance with ASC 815-40, Derivatives and Hedging – Contracts in Entity’s Own Equity, and are presented within Warrant liabilities on the Company’s Condensed Consolidated Balance Sheets. The warrant liabilities were measured at fair value at the closing of the Business Combination and are measured at fair value on a recurring basis, with changes in fair value presented within Interest and other income (expense), net Condensed Consolidated Statements of Operations. Measurement The Public Warrants and Private Placement Warrants are measured at fair value on a recurring basis. The measurement of the Public Warrants as of June 30, 2022 and December 31, 2021 are classified as Level 1 due to the use of an observable market quote in an active market and the subsequent measurement of the Private Placement Warrants as of June 30, 2022 and December 31, 2021 are classified Level 3 due to the use of unobservable inputs. ​ ​ ​ ​ ​ ​ ​ ​ ​ ​ ​ ​ ​ ​ ​ ​ ​ Input ​ June 30, 2022 ​ ​ December 31, 2021 ​ Risk-free interest rate ​ 3.00 % ​ ​ 1.20 % Expected term (years) ​ 4.30 ​ ​ ​ 4.80 ​ Expected volatility ​ 21.4 % ​ ​ 31.4 % Stock price ​ $ 7.40 ​ ​ $ 7.41 ​ ​ As of June 30, 2022, the Public Warrants and Private Placement Warrants were determined to be $0.53 and $0.54 per warrant, respectively, for aggregate values of approximately $5.7 million and $2.7 million, respectively. As of December 31, 2021, the Public Warrants and Private Placement Warrants were determined to be $1.04 and $1.09 per warrant, respectively, for aggregate values of approximately $11.2 million and $6.6 million, respectively. The following table presents the changes in the fair value of warrant liabilities for the six months ended June 30, 2022: ​ ​ ​ ​ ​ ​ ​ ​ ​ ​ ​ ​ ​ ​ Private ​ Warrant Dollars in thousands ​ Public ​ Placement ​ Liabilities Valuation as of December 31, 2021 ​ $ 11,213 ​ $ 6,608 ​ $ 17,821 Exercise of warrants ​ ​ — ​ ​ (1,600) ​ ​ (1,600) Change in valuation inputs or other assumptions ​ (5,500) ​ (2,274) ​ (7,774) Fair value as of June 30, 2022 ​ $ 5,713 ​ $ 2,734 ​ $ 8,447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3: Commitments and Contingencies The Company leases office facilities and certain equipment necessary to maintain its information technology infrastructure. Rent expense, net of sublease income, under its operating lease agreements was $0.9 million and $1.1 million for the three months ended June 30, 2022 and 2021, respectively. Rent expense, net of sublease income, under its operating lease agreements was The Company also leases automobiles under finance leases expiring at various dates through September, 2025. Management assesses these leases as they come due as to whether it should purchase, enter into new finance leases, or enter into operating leases. Assets held under finance leases are included in Property and equipment, net Condensed Consolidated Balance Sheets ​ ​ ​ ​ ​ ​ ​ ​ Dollars in thousands ​ June 30, 2022 ​ December 31, 2021 Gross property and equipment $ 11,051 ​ $ 11,380 Accumulated depreciation ​ (8,273) ​ (7,285) Net property and equipment ​ $ 2,778 ​ $ 4,095 ​ Content License Agreements The Company licenses minimum quantities of theatrical and direct-to-video titles under licensing agreements with certain movie content providers. Total estimated movie content commitments under the terms of the Company’s content license agreements in effect as of June 30, 2022 is presented in the following table: ​ ​ ​ ​ ​ ​ ​ ​ ​ ​ ​ Dollars in thousands ​ Total ​ 2022 ​ 2023 Minimum estimated movie content commitments $ 34,833 $ 24,754 $ 10,079 ​ Legal Matters The Company is involved from time to time in legal proceedings incidental to the conduct of its business. The Company does not believe that any liability that may result from these proceedings will have a material adverse effect on its consolidated financial statements. ​ Other Matters ​ On July 13, 2022, the Company issued 500,000 unregistered shares of the Company’s Class A common stock to BTIG, LLC (“BTIG”) in connection with the settlement of financial advisory services provided by BTIG to the Company. During the three months ended June 30, 2022, the Company recognized General and administrativ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4: Income Taxes The Company’s effective tax rate was (0.1)% and 25.1% for the three months ended June 30, 2022 and 2021, respectively. The Company’s effective tax rate was (0.1)% and 25.2% for the six months ended June 30, 2022 and 2021, respectively. Due to the full valuation allowance on our deferred tax assets, the tax provision for the three and six months ended June 30, 2022 does not reflect any material tax expense. Tax Years Open for Examination As of June 30, 2022, the years 2018 through 2021 were open under statutes of limitations for possible examination by the U.S. federal and most state tax authorities. There are currently ​ Waiver to Tax Receivable Agreement ​ As discussed in Note 1: Basis of Presentation , in connection with the Company’s entry into the Voting and Support Agreement, Redwood permanently waived the “Early Termination Payment” by the Company (or an affiliate) to Redwood that could have resulted from a provision in that certain Tax Receivable Agreement dated as of October 22, 2021 (“TRA”), which would have been triggered upon the change to the Board’s composition. Additionally, under the Voting and Support Agreement, the Company and Redwood agreed, in connection with the consummation of a Transaction, to (a) terminate the TRA upon the consummation of a Transaction and (b) waive all claims under the TRA with such waiver being effective upon the consummation of such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13531</v>
      </c>
      <c r="C3" s="6" t="n">
        <v>18478</v>
      </c>
    </row>
    <row r="4">
      <c r="A4" s="4" t="inlineStr">
        <is>
          <t>Accounts receivable, net of allowances of $225 at June 30, 2022 and $259 at December 31, 2021</t>
        </is>
      </c>
      <c r="B4" s="5" t="n">
        <v>16393</v>
      </c>
      <c r="C4" s="5" t="n">
        <v>10856</v>
      </c>
    </row>
    <row r="5">
      <c r="A5" s="4" t="inlineStr">
        <is>
          <t>Due from related parties, net (Note 15)</t>
        </is>
      </c>
      <c r="B5" s="5" t="n">
        <v>4247</v>
      </c>
      <c r="C5" s="5" t="n">
        <v>3813</v>
      </c>
    </row>
    <row r="6">
      <c r="A6" s="4" t="inlineStr">
        <is>
          <t>Content library</t>
        </is>
      </c>
      <c r="B6" s="5" t="n">
        <v>26122</v>
      </c>
      <c r="C6" s="5" t="n">
        <v>25201</v>
      </c>
    </row>
    <row r="7">
      <c r="A7" s="4" t="inlineStr">
        <is>
          <t>Prepaid expenses and other current assets</t>
        </is>
      </c>
      <c r="B7" s="5" t="n">
        <v>7337</v>
      </c>
      <c r="C7" s="5" t="n">
        <v>6667</v>
      </c>
    </row>
    <row r="8">
      <c r="A8" s="4" t="inlineStr">
        <is>
          <t>Total current assets</t>
        </is>
      </c>
      <c r="B8" s="5" t="n">
        <v>67630</v>
      </c>
      <c r="C8" s="5" t="n">
        <v>65015</v>
      </c>
    </row>
    <row r="9">
      <c r="A9" s="4" t="inlineStr">
        <is>
          <t>Property and equipment, net (Note 2)</t>
        </is>
      </c>
      <c r="B9" s="5" t="n">
        <v>32517</v>
      </c>
      <c r="C9" s="5" t="n">
        <v>40624</v>
      </c>
    </row>
    <row r="10">
      <c r="A10" s="4" t="inlineStr">
        <is>
          <t>Goodwill (Note 4)</t>
        </is>
      </c>
      <c r="B10" s="5" t="n">
        <v>147523</v>
      </c>
      <c r="C10" s="5" t="n">
        <v>147523</v>
      </c>
    </row>
    <row r="11">
      <c r="A11" s="4" t="inlineStr">
        <is>
          <t>Intangible assets, net (Note 4)</t>
        </is>
      </c>
      <c r="B11" s="5" t="n">
        <v>88492</v>
      </c>
      <c r="C11" s="5" t="n">
        <v>124207</v>
      </c>
    </row>
    <row r="12">
      <c r="A12" s="4" t="inlineStr">
        <is>
          <t>Operating lease right-of-use assets (Note 3)</t>
        </is>
      </c>
      <c r="B12" s="5" t="n">
        <v>7502</v>
      </c>
      <c r="C12" s="4" t="inlineStr">
        <is>
          <t xml:space="preserve"> </t>
        </is>
      </c>
    </row>
    <row r="13">
      <c r="A13" s="4" t="inlineStr">
        <is>
          <t>Other long-term assets</t>
        </is>
      </c>
      <c r="B13" s="5" t="n">
        <v>563</v>
      </c>
      <c r="C13" s="5" t="n">
        <v>663</v>
      </c>
    </row>
    <row r="14">
      <c r="A14" s="4" t="inlineStr">
        <is>
          <t>Total assets</t>
        </is>
      </c>
      <c r="B14" s="5" t="n">
        <v>344227</v>
      </c>
      <c r="C14" s="5" t="n">
        <v>378032</v>
      </c>
    </row>
    <row r="15">
      <c r="A15" s="3" t="inlineStr">
        <is>
          <t>Current Liabilities:</t>
        </is>
      </c>
      <c r="B15" s="4" t="inlineStr">
        <is>
          <t xml:space="preserve"> </t>
        </is>
      </c>
      <c r="C15" s="4" t="inlineStr">
        <is>
          <t xml:space="preserve"> </t>
        </is>
      </c>
    </row>
    <row r="16">
      <c r="A16" s="4" t="inlineStr">
        <is>
          <t>Trade payables</t>
        </is>
      </c>
      <c r="B16" s="5" t="n">
        <v>36578</v>
      </c>
      <c r="C16" s="5" t="n">
        <v>32266</v>
      </c>
    </row>
    <row r="17">
      <c r="A17" s="4" t="inlineStr">
        <is>
          <t>Due to related parties, net (Note 15)</t>
        </is>
      </c>
      <c r="B17" s="5" t="n">
        <v>74</v>
      </c>
      <c r="C17" s="5" t="n">
        <v>74</v>
      </c>
    </row>
    <row r="18">
      <c r="A18" s="4" t="inlineStr">
        <is>
          <t>Operating lease liabilities, current portion (Note 3)</t>
        </is>
      </c>
      <c r="B18" s="5" t="n">
        <v>2782</v>
      </c>
      <c r="C18" s="4" t="inlineStr">
        <is>
          <t xml:space="preserve"> </t>
        </is>
      </c>
    </row>
    <row r="19">
      <c r="A19" s="4" t="inlineStr">
        <is>
          <t>Accrued and other current liabilities (Note 5)</t>
        </is>
      </c>
      <c r="B19" s="5" t="n">
        <v>55651</v>
      </c>
      <c r="C19" s="5" t="n">
        <v>57755</v>
      </c>
    </row>
    <row r="20">
      <c r="A20" s="4" t="inlineStr">
        <is>
          <t>Current portion of long-term debt (Note 6)</t>
        </is>
      </c>
      <c r="B20" s="5" t="n">
        <v>49730</v>
      </c>
      <c r="C20" s="5" t="n">
        <v>34211</v>
      </c>
    </row>
    <row r="21">
      <c r="A21" s="4" t="inlineStr">
        <is>
          <t>Total current liabilities</t>
        </is>
      </c>
      <c r="B21" s="5" t="n">
        <v>144815</v>
      </c>
      <c r="C21" s="5" t="n">
        <v>124306</v>
      </c>
    </row>
    <row r="22">
      <c r="A22" s="4" t="inlineStr">
        <is>
          <t>Long-term debt, net (Note 6)</t>
        </is>
      </c>
      <c r="B22" s="5" t="n">
        <v>325478</v>
      </c>
      <c r="C22" s="5" t="n">
        <v>287355</v>
      </c>
    </row>
    <row r="23">
      <c r="A23" s="4" t="inlineStr">
        <is>
          <t>Warrant liability (Note 11)</t>
        </is>
      </c>
      <c r="B23" s="5" t="n">
        <v>8447</v>
      </c>
      <c r="C23" s="5" t="n">
        <v>17821</v>
      </c>
    </row>
    <row r="24">
      <c r="A24" s="4" t="inlineStr">
        <is>
          <t>Operating lease liabilities, non-current portion (Note 3)</t>
        </is>
      </c>
      <c r="B24" s="5" t="n">
        <v>4936</v>
      </c>
      <c r="C24" s="4" t="inlineStr">
        <is>
          <t xml:space="preserve"> </t>
        </is>
      </c>
    </row>
    <row r="25">
      <c r="A25" s="4" t="inlineStr">
        <is>
          <t>Other long-term liabilities</t>
        </is>
      </c>
      <c r="B25" s="5" t="n">
        <v>10067</v>
      </c>
      <c r="C25" s="5" t="n">
        <v>11501</v>
      </c>
    </row>
    <row r="26">
      <c r="A26" s="4" t="inlineStr">
        <is>
          <t>Total liabilities</t>
        </is>
      </c>
      <c r="B26" s="5" t="n">
        <v>493743</v>
      </c>
      <c r="C26" s="5" t="n">
        <v>440983</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Additional paid-in-capital</t>
        </is>
      </c>
      <c r="B29" s="5" t="n">
        <v>319002</v>
      </c>
      <c r="C29" s="5" t="n">
        <v>302455</v>
      </c>
    </row>
    <row r="30">
      <c r="A30" s="4" t="inlineStr">
        <is>
          <t>Non-controlling interest</t>
        </is>
      </c>
      <c r="B30" s="5" t="n">
        <v>-111632</v>
      </c>
      <c r="C30" s="5" t="n">
        <v>-32456</v>
      </c>
    </row>
    <row r="31">
      <c r="A31" s="4" t="inlineStr">
        <is>
          <t>Accumulated deficit</t>
        </is>
      </c>
      <c r="B31" s="5" t="n">
        <v>-356890</v>
      </c>
      <c r="C31" s="5" t="n">
        <v>-332954</v>
      </c>
    </row>
    <row r="32">
      <c r="A32" s="4" t="inlineStr">
        <is>
          <t>Total equity</t>
        </is>
      </c>
      <c r="B32" s="5" t="n">
        <v>-149516</v>
      </c>
      <c r="C32" s="5" t="n">
        <v>-62951</v>
      </c>
    </row>
    <row r="33">
      <c r="A33" s="4" t="inlineStr">
        <is>
          <t>Total liabilities and shareholders' equity</t>
        </is>
      </c>
      <c r="B33" s="5" t="n">
        <v>344227</v>
      </c>
      <c r="C33" s="5" t="n">
        <v>378032</v>
      </c>
    </row>
    <row r="34">
      <c r="A34" s="4" t="inlineStr">
        <is>
          <t>Class A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1</v>
      </c>
      <c r="C36" s="5" t="n">
        <v>1</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3</v>
      </c>
      <c r="C39"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Party Transactions</t>
        </is>
      </c>
      <c r="B4" s="4" t="inlineStr">
        <is>
          <t xml:space="preserve">Note 15: Related-Party Transactions The Company receives and provides certain operating support under commercial services agreements with affiliates of Apollo, primarily ecoATM. A summary of the amounts due to/from such related parties is presented below: ​ ​ ​ ​ ​ ​ ​ ​ ​ ​ June 30, ​ December 31, Dollars in thousands 2022 2021 Due from related parties, net ​ $ 4,247 ​ $ 3,813 Due to related parties, net ​ $ 74 ​ $ 74 ​ The balance in amounts due to related parties primarily includes the unpaid dividends related to employee and non-employee directors. Revenues from related parties for the three months ended June 30, 2022 and 2021 were $5.7 million and $3.5 million, respectively. Revenues from related parties for the six months ended June 30, 2022 and 2021 we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Supplemental Cash Flow Financial Information</t>
        </is>
      </c>
      <c r="B1" s="2" t="inlineStr">
        <is>
          <t>6 Months Ended</t>
        </is>
      </c>
    </row>
    <row r="2">
      <c r="B2" s="2" t="inlineStr">
        <is>
          <t>Jun. 30, 2022</t>
        </is>
      </c>
    </row>
    <row r="3">
      <c r="A3" s="3" t="inlineStr">
        <is>
          <t>Additional Supplemental Cash Flow Financial Information</t>
        </is>
      </c>
      <c r="B3" s="4" t="inlineStr">
        <is>
          <t xml:space="preserve"> </t>
        </is>
      </c>
    </row>
    <row r="4">
      <c r="A4" s="4" t="inlineStr">
        <is>
          <t>Additional Supplemental Cash Flow Financial Information</t>
        </is>
      </c>
      <c r="B4" s="4" t="inlineStr">
        <is>
          <t>Note 16: Additional Supplemental Cash Flow Financial Information Cash, Cash Equivalents and Restricted Cash: ​ ​ ​ ​ ​ ​ ​ ​ ​ ​ ​ ​ ​ ​ ​ ​ ​ ​ June 30, ​ December 31, ​ Dollars in thousands 2022 2021 ​ Cash and cash equivalents ​ $ 9,636 ​ $ 14,320 ​ Restricted cash ​ 3,895 ​ 4,158 ​ Cash, cash equivalents and restricted cash ​ $ 13,531 ​ $ 18,478 ​ ​ Cash Interest and Taxes: ​ ​ ​ ​ ​ ​ ​ ​ ​ ​ ​ ​ ​ ​ Three Months Ended Six Months Ended ​ ​ June 30, ​ June 30, Dollars in thousands 2022 2021 2022 2021 Cash paid during the period for interest $ — $ — $ — $ — Cash paid during the period for income taxes, net $ — $ 640 $ — $ 731 ​ Non-cash Transactions ​ ​ ​ ​ ​ ​ ​ ​ Six Months Ended ​ ​ June 30, Dollars in thousands 2022 2021 Purchases of property and equipment financed by finance lease obligations $ 83 $ 28 Right-of-use assets obtained in exchange for new operating lease liabilities ​ $ 9,102 ​ $ — Purchases of property and equipment included in ending trade payables or accrued and other current liabilities $ 313 $ 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7: Subsequent Events We have evaluated subsequent events through August 12, 2022, the date on which the financial statements were issued, and based on our review did not identify any events that would have required recognition or disclosure in these condensed consolidated financial statements, except the following: At a special meeting of stockholders on August 9, 2022, the Company’s stockholders approved the merger proposal with CSSE. The merger closed on August 11, 2022. As a result, the Company became a wholly owned subsidiary of CSSE. At closing, each share of the Company’s Common Stock was cancelled and each shareholder received 0.087 of a share (the “Exchange Ratio”) of Class A common stock, par value of $0.001 per share, of CSSE (the “CSSE Class A Common Stock”), each share of the Company’s Class B common stock was automatically cancelled for no additional consideration and each Opco LLC Unit (other than each Opco LLC Unit owned, directly or indirectly, by the Company or CSSE) was converted into the right to receive a number of shares of CSSE Class A Common Stock equal to the Exchange Ratio. Effective on the closing date, the Company’s Common Stock and warrants ceased to be traded on the NASDAQ. Warrant Assumption and Amendment In connection with the consummation of the merger, on August 11, 2022, the Company entered into a warrant assumption and amendment agreement (the “Warrant Assumption and Amendment Agreement”) with CSSE and Continental Stock Transfer &amp; Trust Company (“CST”). Pursuant to the Warrant Assumption and Amendment Agreement, CSSE assumed all of the Company’s rights, interests and obligations under that certain warrant agreement dated November 27, 2020 by and between Redbox and CST, as warrant agent (the “Warrant Agreement”) governing the Company’s outstanding warrants to purchase the Company’s Common Stock (the “Redbox Warrants”). Prior to the merger, each Redbox Warrant entitled the registered holder to purchase one whole share of Common Stock at a price of $11.50 per share, subject to adjustment. At the Effective Time (as defined in the Merger Agreement), as a result of the merger and adjustment caused thereby, 11.494 Redbox Warrants will be required to purchase one whole share of CSSE Class A Common Stock at a price of $132.18 per share, subject to adjustment. This was calculated by dividing the pre-merger $11.50 per-share exercise price of the Redbox Warrants by the 0.087 Exchange Ratio. Additionally, at the Effective Time, the Redemption Trigger Price (as such term is defined in the Warrant Agreement) will be $206.90 per share of CSSE Class A Common Stock. This was calculated by dividing the pre-merger $18.00 per-share Redemption Trigger Price of the Redbox Warrants by the 0.087 Exchange Ratio.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The accompanying unaudited Condensed Consolidated Financial Statements have been prepared under accounting principles generally accepted in the United States of America (“U.S. GAAP” or “GAAP”) and in conformity with rules applicable to quarterly financial information. The Condensed Consolidated Financial Statements as of June 30, 2022 and for the three and six months ended June 30, 2022 and 2021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interim Condensed Consolidated quarterly financial information should refer to the audited Consolidated Financial Statements and notes thereto of Redbox Entertainment Inc. and its subsidiaries (“Redbox,” the “Company,” “we,” “our” and “us”) for the year ended December 31, 2021 included in our 2021 Annual Report on Form 10-K filed with the Securities and Exchange Commission (the “SEC”) and also available on our website (www.redbox.com ). Certain footnote disclosures that would substantially duplicate those contained in such audited financial statements or which are not required by the rules and regulations of the SEC for interim financial reporting have been condensed or omitted. Refer to Note 1 of the Notes to Consolidated Financial Statements in the Company’s 2021 Annual Report on Form 10-K for further discussion of the Company’s accounting policies and estimates. Such Annual Report also contains a discussion of the Company’s critical accounting policies and estimates. </t>
        </is>
      </c>
    </row>
    <row r="5">
      <c r="A5" s="4" t="inlineStr">
        <is>
          <t>Business Update, Going Concern and Strategic Alternatives</t>
        </is>
      </c>
      <c r="B5" s="4" t="inlineStr">
        <is>
          <t xml:space="preserve">Business Update, Going Concern and Strategic Alternatives Historically, rentals have been correlated with the number and quality of new theatrical titles released in a quarter. During 2021 and for the first six months of 2022, Redbox’s business was negatively impacted by the effects of the ongoing COVID-19 pandemic, which resulted in fewer than expected theatrical releases. In addition, impacts from the Omicron variant has caused further disruption to the business. As such, Redbox rentals have not recovered to the extent expected and, notwithstanding the year-over-year increase in new theatrical releases, were lower than pre-COVID-19 levels. As part of an effort to expand its business and transform into a multi-faceted entertainment company, during the fourth quarter of 2021 and into the first six months of 2022, Redbox increased its marketing and on-demand expenditures. Costs also increased as Redbox purchased more content, which were not offset by an increase in revenues. Redbox has been exploring a number of potential strategic alternatives with respect to the Company’s corporate or capital structure and seeking financing to fund operations and one-time restructuring costs. In March 2022, the Company’s Board of Directors established a Strategic Review Committee to, among other things, consider and oversee strategic alternatives or transactions that may be available to the Company with respect to its corporate or capital structure. Redbox is also executing on a previously announced series of restructuring actions and initiatives to improve its efficiency and reduce its cost structure, including, but not limited to, (i) optimizing its kiosk network and (ii) executing a workforce reduction across its supply chain and corporate teams. However, the risks and uncertainties related to the ongoing adverse effects of the COVID-19 pandemic on the Company’s operating results, together with the Company’s recurring operating losses, accumulated deficit and negative working capital, raise substantial doubt about our ability to continue as a going concern, after consideration of the strategic initiatives outlined below, within one year after the date that the condensed consolidated interim financial statements are issued. The accompanying consolidated financial statements and notes have been prepared assuming the Company will continue as a going concern. For the six months ended June 30, 2022, the Company generated negative cash flows from operations of On March 29, 2022, the Company completed a reduction in force of approximately 150 employees. One-time restructuring charges of million were incurred, the substantial amount of which related to severance. The Company estimates that the workforce reduction will decrease its annual operating costs by approximately On April 15, 2022 certain subsidiaries of the Company entered into the Incremental Assumption and Amendment Agreement No. 6, amending its Credit Agreement (the “Sixth Amendment”), pursuant to which the Sixth Amendment Incremental Revolving Lenders (as defined in the Sixth Amendment) agreed to make available to certain subsidiaries of the Company Sixth Amendment Incremental Revolving Commitments (as defined in the Credit Agreement) in an aggregate amount equal to $50.0 million (subsequently restricted to $45.0 million), the proceeds of which will be used to make payments in accordance with the Budget Plan (as defined in the Credit Agreement) and pay certain fees and expenses . The details of the Sixth Amendment and its terms and conditions are discussed in further detail below in Note 6: Debt As a further condition of the Sixth Amendment, the Company issued to HPS Investment Partners, LLC (the administrative agent and collateral agent to the Credit Agreement) and certain affiliates (as defined in the Credit Agreement) warrants, with an exercise price of $0.0001 per share (the “HPS Warrants”), to purchase 11,416,700 shares of Class A common stock of the Company (“Common Stock”) in the event certain milestones were not met under the Amended Credit Agreement. Upon signing of the Merger Agreement (as defined below), the HPS Warrants became void and all rights of the warrant holders thereunder to exercise the HPS Warrants ceased. In connection with the Sixth Amendment, on April 15, 2022, the Company entered into a Voting and Support Agreement with AP VIII Aspen Holdings, L.P. (“Aspen”), Seaport Global SPAC, LLC and Redwood Holdco, LP (“Redwood”), (collectively the “Stockholders”), whereby the Stockholders agreed to vote their shares of the Company (i) in favor of any strategic transaction approved and recommended by the Company’s Board of Directors (the “Board”), or any committee to which the Board delegates authority, subject to certain terms and conditions (each, a “Transaction”), (ii) in opposition to any transaction involving the Company that has not been approved and recommend by the Board, and (iii) in favor of any directors that are proposed or nominated to the Board by the Company at any annual meeting of the Company. The Company further agreed, pursuant to the Voting and Support Agreement, to (i) permanently reduce a portion of the Union Revolving Credit Facility in an amount equal to $10.6 million (and the Company made such reduction) and (ii) among other agreements, refrain from borrowing under the Union Revolving Credit Facility without the consent of Aspen and Redwood Holdco, LP (other than with respect to certain scheduled borrowings and borrowings to cover interest, fees and expenses). In connection with the execution of the Sixth Amendment, the Company also implemented certain changes to the composition and size of its Board of Directors as further described in the Company’s Current Report on Form 8-K filed with the SEC on April 19, 2022. The Strategic Review Committee of the Board was also dissolved in connection with these changes. In connection with the Company’s entry into the Voting and Support Agreement, Redwood permanently waived the “Early Termination Payment” by the Company (or an affiliate) to Redwood that could have resulted from a provision in that certain Tax Receivable Agreement dated as of October 22, 2021 (“TRA”), which would have been triggered upon the change to the Board’s composition. Additionally, under the Voting and Support Agreement, the Company and Redwood agreed, in connection with the consummation of a Transaction, to (a) terminate the TRA upon the consummation of a Transaction and (b) waive all claims under the TRA with such waiver being effective upon the consummation of such Transaction. On May 10, 2022, the Company entered into a merger agreement with Chicken Soup for the Soul Entertainment, Inc. (“CSSE”), and the other parties thereto (the “Merger Agreement”). As a result, additional borrowings under the Sixth Amendment Incremental Revolving Facility became available upon the Company’s entry into the merger agreement with CSSE provided, that the Company, under the Sixth Amendment Incremental Revolving Facility, restricts its borrowings to $45.0 million. At a special meeting of stockholders on August 9, 2022 (the “Special Meeting”), the Company’s stockholders approved the merger proposal with CSSE. The merger closed on August 11, 2022. As a result, the Company became a wholly owned subsidiary of CSSE. Effective on the closing date, the Company’s Common Stock and warrants ceased to be traded on the NASDAQ and the warrants have been assumed by CSSE and amended and began trading on NASDAQ. For additional information regarding the CSSE merger, refer to Note 17: Subsequent Events . Our unaudited condensed consolidated financial statements do not include any adjustments related to the recoverability and classification of recorded asset amounts or the amounts and classification of liabilities that might be necessary should we be unable to continue as a going conce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 ​ ​ ​ ​ ​ ​ ​ June 30, December 31, Dollars in thousands ​ 2022 ​ 2021 Kiosks and components ​ $ 190,422 ​ $ 190,496 Computers, servers, and software ​ 104,127 ​ 99,123 Leasehold improvements ​ 4,354 ​ 4,129 Office furniture and equipment ​ 676 ​ 676 Leased Vehicles ​ 11,052 ​ 11,380 Property and equipment, at cost ​ $ 310,631 ​ $ 305,804 Accumulated depreciation ​ (278,114) ​ (265,180) Property and equipment, net ​ $ 32,517 ​ $ 40,6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cost</t>
        </is>
      </c>
      <c r="B4" s="4" t="inlineStr">
        <is>
          <t>​ ​ ​ ​ ​ ​ ​ ​ ​ Three Months Ended June 30, Six Months Ended June 30, Dollars in thousands ​ 2022 ​ 2022 Operating lease cost ​ $ 955 ​ $ 1,987 ​ ​ ​ ​ ​ Finance lease cost ​ ​ ​ ​ Amortization of right-of-use assets ​ 665 ​ 1,374 Interest on lease liabilities ​ 28 ​ 58 Total finance least cost ​ $ 693 ​ $ 1,432 ​ ​ ​ ​ ​ Short-term lease cost (1) ​ ​ 58 ​ ​ 116 Total lease cost ​ $ 1,706 ​ $ 3,535 ​ ​ ​ ​ ​ (1) Short-term lease cost primarily consists of leases with a lease term of 12 months or less. ​ ​</t>
        </is>
      </c>
    </row>
    <row r="5">
      <c r="A5" s="4" t="inlineStr">
        <is>
          <t>Schedule of supplemental cash flow information related to leases</t>
        </is>
      </c>
      <c r="B5" s="4" t="inlineStr">
        <is>
          <t>​ ​ ​ ​ ​ ​ Six Months Ended June 30, Dollars in thousands ​ 2022 Cash paid for amounts included in the measurement of lease liabilities: ​ ​ ​ Operating cash flows from operating leases ​ $ 2,112 Financing cash flows from financing leases ​ 1,363 ​ ​ ​ ​ ​ ​ ​ June 30, 2022 Weighted average remaining lease term (in years): ​ ​ ​ Operating leases ​ 3.1 ​ Finance leases 1.2 ​ ​ ​ ​ ​ Weighted average discount rate: ​ ​ ​ Operating leases ​ 9.25 % Finance leases ​ 3.51 %</t>
        </is>
      </c>
    </row>
    <row r="6">
      <c r="A6" s="4" t="inlineStr">
        <is>
          <t>Schedule of expected future payments relating to the operating lease liabilities</t>
        </is>
      </c>
      <c r="B6" s="4" t="inlineStr">
        <is>
          <t>The expected future payments relating to the Company's operating and finance lease liabilities at June 30, 2022 are as follows: ​ ​ ​ ​ ​ ​ ​ ​ Dollars in thousands ​ Operating Leases ​ Finance Leases Six months ending June 30, 2022 ​ $ 1,750 ​ $ 888 Year ending December 31, ​ ​ ​ ​ 2023 ​ 3,073 ​ 983 2024 ​ 2,284 ​ 405 2025 ​ 1,681 ​ 159 2026 ​ ​ — ​ ​ — Thereafter ​ — ​ — Total lease payments ​ $ 8,788 ​ $ 2,435 Less imputed interest ​ ​ (1,070) ​ ​ — Total ​ $ 7,718 ​ $ 2,435</t>
        </is>
      </c>
    </row>
    <row r="7">
      <c r="A7" s="4" t="inlineStr">
        <is>
          <t>Schedule of expected future payments relating to finance lease liabilities</t>
        </is>
      </c>
      <c r="B7" s="4" t="inlineStr">
        <is>
          <t>​ The expected future payments relating to the Company's operating and finance lease liabilities at June 30, 2022 are as follows: ​ ​ ​ ​ ​ ​ ​ ​ Dollars in thousands ​ Operating Leases ​ Finance Leases Six months ending June 30, 2022 ​ $ 1,750 ​ $ 888 Year ending December 31, ​ ​ ​ ​ 2023 ​ 3,073 ​ 983 2024 ​ 2,284 ​ 405 2025 ​ 1,681 ​ 159 2026 ​ ​ — ​ ​ — Thereafter ​ — ​ — Total lease payments ​ $ 8,788 ​ $ 2,435 Less imputed interest ​ ​ (1,070) ​ ​ — Total ​ $ 7,718 ​ $ 2,4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ummary of changes in goodwill by reportable segment</t>
        </is>
      </c>
      <c r="B4" s="4" t="inlineStr">
        <is>
          <t>​ ​ ​ ​ ​ ​ ​ ​ ​ ​ ​ ​ ​ Legacy ​ Digital ​ ​ Dollars in thousands Business Business Total Balance as of December 31, 2020 ​ $ 144,014 ​ $ 3,509 ​ $ 147,523 Balance as of December 31, 2021 ​ $ 144,014 ​ $ 3,509 ​ $ 147,523 Balance as of June 30, 2022 ​ $ 144,014 ​ $ 3,509 ​ $ 147,523</t>
        </is>
      </c>
    </row>
    <row r="5">
      <c r="A5" s="4" t="inlineStr">
        <is>
          <t>Summary of carrying amounts and accumulated amortization of intangible assets</t>
        </is>
      </c>
      <c r="B5" s="4" t="inlineStr">
        <is>
          <t>​ ​ ​ ​ ​ ​ ​ ​ ​ ​ ​ ​ ​ ​ ​ ​ ​ ​ ​ ​ ​ ​ ​ ​ June 30, 2022 ​ December 31, 2021 ​ ​ ​ ​ Gross ​ ​ ​ ​ Net ​ Gross ​ ​ ​ ​ Net ​ ​ Estimated ​ Carrying ​ Accumulated ​ Carrying ​ Carrying ​ Accumulated ​ Carrying Dollars in thousands Useful Life Amount Amortization Amount Amount Amortization Amount Intangible assets subject to amortization: ​ ​ ​ ​ ​ ​ ​ ​ ​ ​ ​ ​ ​ ​ ​ ​ ​ ​ ​ ​ Contracts with retailers 7 years ​ $ 370,000 ​ $ (304,516) ​ $ 65,484 ​ $ 370,000 ​ $ (278,087) ​ $ 91,913 Trade name 7 years ​ 60,000 ​ (49,381) ​ 10,619 ​ 60,000 ​ (45,095) ​ 14,905 Contactable customer list 7 years ​ 40,000 ​ (32,921) ​ 7,079 ​ 40,000 ​ (30,063) ​ 9,937 Developed technology 7 years ​ 30,000 ​ (24,690) ​ 5,310 ​ 30,000 ​ (22,548) ​ 7,452 Total intangible assets subject to amortization ​ $ 500,000 ​ $ (411,508) ​ $ 88,492 ​ $ 500,000 ​ $ (375,793) ​ $ 124,2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Accrued and Other Current Liabilities</t>
        </is>
      </c>
      <c r="B3" s="4" t="inlineStr">
        <is>
          <t xml:space="preserve"> </t>
        </is>
      </c>
    </row>
    <row r="4">
      <c r="A4" s="4" t="inlineStr">
        <is>
          <t>Schedule of accrued expenses and other current liabilities</t>
        </is>
      </c>
      <c r="B4" s="4" t="inlineStr">
        <is>
          <t>​ ​ ​ ​ ​ ​ ​ ​ ​ June 30, December 31, Dollars in thousands ​ 2022 ​ 2021 Accrued payroll and other related expenses ​ $ 16,416 ​ $ 23,901 Accrued revenue share ​ 10,954 ​ 11,786 Deferred revenue ​ 9,476 ​ 9,553 Other ​ 18,805 ​ 12,515 Total accrued and other current liabilities ​ $ 55,651 ​ $ 57,7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ummary of debt</t>
        </is>
      </c>
      <c r="B4" s="4" t="inlineStr">
        <is>
          <t>​ ​ ​ ​ ​ ​ ​ ​ ​ June 30, December 31, Dollars in thousands ​ 2022 ​ 2021 Term B Facility ​ $ 271,562 ​ $ 271,562 Paid-In-Kind Interest related to Term Loan Facility ​ ​ 45,884 ​ ​ 31,480 Revolving Credit Facility ​ 53,103 ​ 15,000 Paid-In-Kind Interest related to Revolving Credit Facility ​ ​ 3,846 ​ ​ 2,731 Union Revolving Credit Facility ​ 6,578 ​ 4,616 Total debt outstanding ​ $ 380,973 ​ $ 325,389 Less: Unamortized debt issuance costs ​ (5,765) ​ (3,823) Total debt, net ​ $ 375,208 ​ $ 321,566 Portion due within one year ​ $ 49,730 ​ $ 34,211 Total long-term debt, net ​ $ 325,478 ​ $ 287,355</t>
        </is>
      </c>
    </row>
    <row r="5">
      <c r="A5" s="4" t="inlineStr">
        <is>
          <t>Summary of required minimum principal amortization payments</t>
        </is>
      </c>
      <c r="B5" s="4" t="inlineStr">
        <is>
          <t>​ ​ ​ ​ ​ ​ Repayment Dollars in thousands ​ Amount 2022 ​ $ 45,884 2023 ​ — 2024 ​ 271,562 Total ​ $ 317,4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6 Months Ended</t>
        </is>
      </c>
    </row>
    <row r="2">
      <c r="B2" s="2" t="inlineStr">
        <is>
          <t>Jun. 30, 2022</t>
        </is>
      </c>
    </row>
    <row r="3">
      <c r="A3" s="3" t="inlineStr">
        <is>
          <t>Interest Rate Derivatives</t>
        </is>
      </c>
      <c r="B3" s="4" t="inlineStr">
        <is>
          <t xml:space="preserve"> </t>
        </is>
      </c>
    </row>
    <row r="4">
      <c r="A4" s="4" t="inlineStr">
        <is>
          <t>Summary of effect of company's derivative instrument on the Consolidated Statements of Operations</t>
        </is>
      </c>
      <c r="B4" s="4" t="inlineStr">
        <is>
          <t>​ ​ ​ ​ ​ ​ ​ ​ ​ ​ ​ ​ ​ ​ ​ ​ ​ For the three months ended ​ For the six months ended ​ ​ ​ June 30, ​ June 30, ​ Dollars in thousands ​ 2022 ​ 2021 ​ 2022 ​ 2021 ​ Interest and other income (expense), net $ — $ 32 $ —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receivable, allowance for doubtful accounts</t>
        </is>
      </c>
      <c r="B2" s="6" t="n">
        <v>225</v>
      </c>
      <c r="C2" s="6" t="n">
        <v>259</v>
      </c>
    </row>
    <row r="3">
      <c r="A3" s="4" t="inlineStr">
        <is>
          <t>Class A Common Stock</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13685098</v>
      </c>
      <c r="C6" s="5" t="n">
        <v>13685098</v>
      </c>
    </row>
    <row r="7">
      <c r="A7" s="4" t="inlineStr">
        <is>
          <t>Common Stock, Shares, Outstanding</t>
        </is>
      </c>
      <c r="B7" s="5" t="n">
        <v>13685098</v>
      </c>
      <c r="C7" s="5" t="n">
        <v>13685098</v>
      </c>
    </row>
    <row r="8">
      <c r="A8" s="4" t="inlineStr">
        <is>
          <t>Class B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32770000</v>
      </c>
      <c r="C11" s="5" t="n">
        <v>32770000</v>
      </c>
    </row>
    <row r="12">
      <c r="A12" s="4" t="inlineStr">
        <is>
          <t>Common Stock, Shares, Outstanding</t>
        </is>
      </c>
      <c r="B12" s="5" t="n">
        <v>32770000</v>
      </c>
      <c r="C12" s="5" t="n">
        <v>32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and Geographic Data (Tables)</t>
        </is>
      </c>
      <c r="B1" s="2" t="inlineStr">
        <is>
          <t>6 Months Ended</t>
        </is>
      </c>
    </row>
    <row r="2">
      <c r="B2" s="2" t="inlineStr">
        <is>
          <t>Jun. 30, 2022</t>
        </is>
      </c>
    </row>
    <row r="3">
      <c r="A3" s="3" t="inlineStr">
        <is>
          <t>Segment Information and Geographic Data</t>
        </is>
      </c>
      <c r="B3" s="4" t="inlineStr">
        <is>
          <t xml:space="preserve"> </t>
        </is>
      </c>
    </row>
    <row r="4">
      <c r="A4" s="4" t="inlineStr">
        <is>
          <t>Summary of financial information by segment</t>
        </is>
      </c>
      <c r="B4" s="4" t="inlineStr">
        <is>
          <t>​ ​ ​ ​ ​ ​ ​ ​ ​ ​ ​ ​ ​ ​ ​ ​ ​ Three Months Ended June 30, ​ Six Months Ended June 30, ​ Dollars in thousands ​ 2022 ​ 2021 ​ 2022 ​ 2021 ​ Net revenue ​ ​ ​ ​ ​ Legacy Business ​ $ 53,802 ​ $ 62,127 ​ $ 102,569 ​ $ 129,764 ​ Digital Business ​ 12,192 ​ 7,263 ​ 26,652 ​ 16,356 ​ Total ​ $ 65,994 ​ $ 69,390 ​ $ 129,221 ​ $ 146,120 ​ Adjusted EBITDA ​ ​ ​ ​ ​ Legacy Business ​ $ (11,400) ​ $ (4,648) ​ $ (26,953) ​ $ (4,314) ​ Digital Business ​ (54) ​ 833 ​ 1,961 ​ 1,801 ​ Total ​ $ (11,454) ​ $ (3,815) ​ $ (24,992) ​ $ (2,513) ​</t>
        </is>
      </c>
    </row>
    <row r="5">
      <c r="A5" s="4" t="inlineStr">
        <is>
          <t>Summary of reconciliation of Adjusted EBITDA to (loss) income before income</t>
        </is>
      </c>
      <c r="B5" s="4" t="inlineStr">
        <is>
          <t xml:space="preserve">​ ​ ​ ​ ​ ​ ​ ​ ​ ​ ​ ​ ​ ​ ​ ​ Three Months Ended ​ Six Months Ended ​ ​ ​ June 30, ​ June 30, ​ Dollars in thousands ​ 2022 ​ 2021 ​ 2022 ​ 2021 ​ Loss before income taxes $ (64,912) ​ $ (46,419) $ (105,760) ​ $ (82,893) ​ Add: ​ ​ ​ ​ ​ Depreciation and amortization ​ 24,842 ​ 26,938 ​ 49,932 ​ 54,464 ​ Interest and other (income) expense, net ​ 15,077 ​ 8,518 ​ 7,734 ​ 15,765 ​ Business optimization (a) ​ — ​ 3,508 ​ — ​ 4,058 ​ One-time non-recurring (b) ​ 11,577 ​ 604 ​ 15,320 ​ 968 ​ New business start-up costs (c) ​ — ​ 282 ​ — ​ 453 ​ Restructuring related (d) ​ (56) ​ 509 ​ 3,956 ​ 1,861 ​ Stock-based compensation expense ​ 2,018 ​ 150 ​ 3,826 ​ 716 ​ Transaction cost ​ ​ — ​ ​ 2,095 ​ ​ — ​ ​ 2,095 ​ Adjusted EBITDA ​ $ (11,454) ​ $ (3,815) ​ $ (24,992) ​ $ (2,513) ​ (a) Business optimization costs include employee retention costs, IT costs as well as consulting costs for certain projects. (b) Includes costs related to project costs and initiatives, as well as bank, legal and other fees in connection with the Company’s debt financing activities. During the three and six months ended June 30, 2022, the Company incurred (c) Includes costs to support the Company’s On Demand and AVOD offerings, along with costs related to the Company’s service and media network businesses. (d) Restructuring related costs include such items as employee severance charges. During the six months ended June 30, 2022, the Company incurred severance and related costs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ummary of calculation of EPS</t>
        </is>
      </c>
      <c r="B4" s="4" t="inlineStr">
        <is>
          <t>​ ​ ​ ​ ​ ​ ​ ​ ​ ​ ​ ​ ​ ​ ​ ​ ​ Three Months Ended June 30, ​ Six Months Ended June 30, ​ Dollars in thousands, except per share amounts ​ 2022 ​ 2021 ​ 2022 ​ 2021 ​ Basic and Diluted EPS ​ ​ ​ ​ ​ ​ ​ ​ ​ ​ Numerator: ​ ​ ​ ​ ​ ​ ​ ​ ​ ​ ​ ​ ​ Net loss ​ $ (65,000) ​ $ (34,785) ​ $ (105,874) ​ $ (61,980) ​ Less: net loss attributable to non-controlling interests ​ ​ (42,508) ​ ​ N/A ​ ​ (81,938) ​ ​ N/A ​ Net loss attributable to Redbox Entertainment Inc. — Basic and Diluted ​ $ (22,492) ​ ​ N/A ​ $ (23,936) ​ ​ N/A ​ ​ ​ ​ ​ ​ ​ Denominator: ​ ​ ​ ​ ​ ​ ​ ​ ​ ​ ​ ​ ​ Weighted average shares of Class A common stock outstanding — Basic and Diluted ​ ​ 12,726,531 ​ ​ N/A ​ ​ 12,672,822 ​ ​ N/A ​ ​ ​ ​ ​ ​ ​ ​ ​ ​ ​ ​ ​ ​ ​ Earnings per share of Class A common stock outstanding — Basic and Diluted ​ $ (1.77) ​ ​ N/A ​ $ (1.89) ​ ​ N/A ​</t>
        </is>
      </c>
    </row>
    <row r="5">
      <c r="A5" s="4" t="inlineStr">
        <is>
          <t>Schedule of anti-dilutive shares</t>
        </is>
      </c>
      <c r="B5" s="4" t="inlineStr">
        <is>
          <t>​ ​ ​ ​ ​ ​ ​ ​ ​ ​ ​ ​ ​ ​ ​ ​ ​ Three Months Ended June 30, ​ Six Months Ended June 30, ​ ​ ​ 2022 ​ 2021 ​ 2022 ​ 2021 ​ Public and private placement warrants ​ ​ 15,841,930 ​ ​ N/A ​ ​ 15,841,930 ​ ​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 ​ ​ ​ ​ ​ ​ ​ ​ ​ ​ ​ ​ June 30, ​ December 31, Dollars in thousands ​ Level ​ 2022 ​ 2021 Liabilities: ​ ​ ​ ​ Warrant Liability – Public Warrants 1 ​ $ 5,713 ​ $ 11,213 Warrant Liability – Private Placement Warrants 3 ​ ​ 2,734 ​ ​ 6,608 Total Warrant Liability ​ $ 8,447 ​ $ 17,821</t>
        </is>
      </c>
    </row>
    <row r="5">
      <c r="A5" s="4" t="inlineStr">
        <is>
          <t>Schedule of key inputs into the Monte Carlo simulation model for the Public Warrants and Private Placement Warrants</t>
        </is>
      </c>
      <c r="B5" s="4" t="inlineStr">
        <is>
          <t>​ ​ ​ ​ ​ ​ ​ ​ ​ ​ ​ ​ ​ ​ ​ ​ ​ Input ​ June 30, 2022 ​ ​ December 31, 2021 ​ Risk-free interest rate ​ 3.00 % ​ ​ 1.20 % Expected term (years) ​ 4.30 ​ ​ ​ 4.80 ​ Expected volatility ​ 21.4 % ​ ​ 31.4 % Stock price ​ $ 7.40 ​ ​ $ 7.41 ​</t>
        </is>
      </c>
    </row>
    <row r="6">
      <c r="A6" s="4" t="inlineStr">
        <is>
          <t>Schedule of changes in the fair value of warrant liabilities</t>
        </is>
      </c>
      <c r="B6" s="4" t="inlineStr">
        <is>
          <t>​ ​ ​ ​ ​ ​ ​ ​ ​ ​ ​ ​ ​ ​ Private ​ Warrant Dollars in thousands ​ Public ​ Placement ​ Liabilities Valuation as of December 31, 2021 ​ $ 11,213 ​ $ 6,608 ​ $ 17,821 Exercise of warrants ​ ​ — ​ ​ (1,600) ​ ​ (1,600) Change in valuation inputs or other assumptions ​ (5,500) ​ (2,274) ​ (7,774) Fair value as of June 30, 2022 ​ $ 5,713 ​ $ 2,734 ​ $ 8,4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ummary of assets held under capital leases included in property and equipment, net</t>
        </is>
      </c>
      <c r="B4" s="4" t="inlineStr">
        <is>
          <t>​ ​ ​ ​ ​ ​ ​ ​ Dollars in thousands ​ June 30, 2022 ​ December 31, 2021 Gross property and equipment $ 11,051 ​ $ 11,380 Accumulated depreciation ​ (8,273) ​ (7,285) Net property and equipment ​ $ 2,778 ​ $ 4,095</t>
        </is>
      </c>
    </row>
    <row r="5">
      <c r="A5" s="4" t="inlineStr">
        <is>
          <t>Summary of future minimum lease payments under operating leases</t>
        </is>
      </c>
      <c r="B5" s="4" t="inlineStr">
        <is>
          <t>​ ​ ​ ​ ​ ​ ​ ​ ​ ​ ​ Dollars in thousands ​ Total ​ 2022 ​ 2023 Minimum estimated movie content commitments $ 34,833 $ 24,754 $ 10,0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ummary of the amounts due to from such related parties</t>
        </is>
      </c>
      <c r="B4" s="4" t="inlineStr">
        <is>
          <t>​ ​ ​ ​ ​ ​ ​ ​ ​ ​ June 30, ​ December 31, Dollars in thousands 2022 2021 Due from related parties, net ​ $ 4,247 ​ $ 3,813 Due to related parties, net ​ $ 74 ​ $ 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Supplemental Cash Flow Financial Information (Tables)</t>
        </is>
      </c>
      <c r="B1" s="2" t="inlineStr">
        <is>
          <t>6 Months Ended</t>
        </is>
      </c>
    </row>
    <row r="2">
      <c r="B2" s="2" t="inlineStr">
        <is>
          <t>Jun. 30, 2022</t>
        </is>
      </c>
    </row>
    <row r="3">
      <c r="A3" s="3" t="inlineStr">
        <is>
          <t>Additional Supplemental Cash Flow Financial Information</t>
        </is>
      </c>
      <c r="B3" s="4" t="inlineStr">
        <is>
          <t xml:space="preserve"> </t>
        </is>
      </c>
    </row>
    <row r="4">
      <c r="A4" s="4" t="inlineStr">
        <is>
          <t>Schedule of supplemental cash flow financial information</t>
        </is>
      </c>
      <c r="B4" s="4" t="inlineStr">
        <is>
          <t>Cash, Cash Equivalents and Restricted Cash: ​ ​ ​ ​ ​ ​ ​ ​ ​ ​ ​ ​ ​ ​ ​ ​ ​ ​ June 30, ​ December 31, ​ Dollars in thousands 2022 2021 ​ Cash and cash equivalents ​ $ 9,636 ​ $ 14,320 ​ Restricted cash ​ 3,895 ​ 4,158 ​ Cash, cash equivalents and restricted cash ​ $ 13,531 ​ $ 18,478 ​ ​ Cash Interest and Taxes: ​ ​ ​ ​ ​ ​ ​ ​ ​ ​ ​ ​ ​ ​ Three Months Ended Six Months Ended ​ ​ June 30, ​ June 30, Dollars in thousands 2022 2021 2022 2021 Cash paid during the period for interest $ — $ — $ — $ — Cash paid during the period for income taxes, net $ — $ 640 $ — $ 731 ​ Non-cash Transactions ​ ​ ​ ​ ​ ​ ​ ​ Six Months Ended ​ ​ June 30, Dollars in thousands 2022 2021 Purchases of property and equipment financed by finance lease obligations $ 83 $ 28 Right-of-use assets obtained in exchange for new operating lease liabilities ​ $ 9,102 ​ $ — Purchases of property and equipment included in ending trade payables or accrued and other current liabilities $ 313 $ 2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8" customWidth="1" min="1" max="1"/>
    <col width="31" customWidth="1" min="2" max="2"/>
    <col width="22" customWidth="1" min="3" max="3"/>
    <col width="22" customWidth="1" min="4" max="4"/>
    <col width="21" customWidth="1" min="5" max="5"/>
    <col width="22" customWidth="1" min="6" max="6"/>
    <col width="33" customWidth="1" min="7" max="7"/>
    <col width="22" customWidth="1" min="8" max="8"/>
    <col width="22" customWidth="1" min="9" max="9"/>
    <col width="22" customWidth="1" min="10" max="10"/>
  </cols>
  <sheetData>
    <row r="1">
      <c r="A1" s="1" t="inlineStr">
        <is>
          <t>Basis of Presentation (Details)</t>
        </is>
      </c>
      <c r="C1" s="2" t="inlineStr">
        <is>
          <t>6 Months Ended</t>
        </is>
      </c>
    </row>
    <row r="2">
      <c r="B2" s="2" t="inlineStr">
        <is>
          <t>Mar. 29, 2022 USD ($) employee</t>
        </is>
      </c>
      <c r="C2" s="2" t="inlineStr">
        <is>
          <t>Jun. 30, 2022 USD ($)</t>
        </is>
      </c>
      <c r="D2" s="2" t="inlineStr">
        <is>
          <t>Jun. 30, 2021 USD ($)</t>
        </is>
      </c>
      <c r="E2" s="2" t="inlineStr">
        <is>
          <t>May 10, 2022 USD ($)</t>
        </is>
      </c>
      <c r="F2" s="2" t="inlineStr">
        <is>
          <t>Apr. 25, 2022 USD ($)</t>
        </is>
      </c>
      <c r="G2" s="2" t="inlineStr">
        <is>
          <t>Apr. 15, 2022 USD ($) $ / shares</t>
        </is>
      </c>
      <c r="H2" s="2" t="inlineStr">
        <is>
          <t>Dec. 31, 2021 USD ($)</t>
        </is>
      </c>
      <c r="I2" s="2" t="inlineStr">
        <is>
          <t>Dec. 31, 2020 USD ($)</t>
        </is>
      </c>
      <c r="J2" s="2" t="inlineStr">
        <is>
          <t>Oct. 20, 2017 USD ($)</t>
        </is>
      </c>
    </row>
    <row r="3">
      <c r="A3" s="4" t="inlineStr">
        <is>
          <t>Cash flows from operations</t>
        </is>
      </c>
      <c r="B3" s="4" t="inlineStr">
        <is>
          <t xml:space="preserve"> </t>
        </is>
      </c>
      <c r="C3" s="6" t="n">
        <v>-49389000</v>
      </c>
      <c r="D3" s="6" t="n">
        <v>-16081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5" t="n">
        <v>-356890000</v>
      </c>
      <c r="D4" s="4" t="inlineStr">
        <is>
          <t xml:space="preserve"> </t>
        </is>
      </c>
      <c r="E4" s="4" t="inlineStr">
        <is>
          <t xml:space="preserve"> </t>
        </is>
      </c>
      <c r="F4" s="4" t="inlineStr">
        <is>
          <t xml:space="preserve"> </t>
        </is>
      </c>
      <c r="G4" s="4" t="inlineStr">
        <is>
          <t xml:space="preserve"> </t>
        </is>
      </c>
      <c r="H4" s="6" t="n">
        <v>-332954000</v>
      </c>
      <c r="I4" s="4" t="inlineStr">
        <is>
          <t xml:space="preserve"> </t>
        </is>
      </c>
      <c r="J4" s="4" t="inlineStr">
        <is>
          <t xml:space="preserve"> </t>
        </is>
      </c>
    </row>
    <row r="5">
      <c r="A5" s="4" t="inlineStr">
        <is>
          <t>Working capital</t>
        </is>
      </c>
      <c r="B5" s="4" t="inlineStr">
        <is>
          <t xml:space="preserve"> </t>
        </is>
      </c>
      <c r="C5" s="5" t="n">
        <v>-77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verance and related costs</t>
        </is>
      </c>
      <c r="B6" s="6" t="n">
        <v>3800000</v>
      </c>
      <c r="C6" s="5" t="n">
        <v>3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uction in number of employees | employee</t>
        </is>
      </c>
      <c r="B7" s="5" t="n">
        <v>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crease in annual operating costs</t>
        </is>
      </c>
      <c r="B8" s="6" t="n">
        <v>13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utstanding</t>
        </is>
      </c>
      <c r="B9" s="4" t="inlineStr">
        <is>
          <t xml:space="preserve"> </t>
        </is>
      </c>
      <c r="C9" s="6" t="n">
        <v>8447000</v>
      </c>
      <c r="D9" s="4" t="inlineStr">
        <is>
          <t xml:space="preserve"> </t>
        </is>
      </c>
      <c r="E9" s="4" t="inlineStr">
        <is>
          <t xml:space="preserve"> </t>
        </is>
      </c>
      <c r="F9" s="4" t="inlineStr">
        <is>
          <t xml:space="preserve"> </t>
        </is>
      </c>
      <c r="G9" s="4" t="inlineStr">
        <is>
          <t xml:space="preserve"> </t>
        </is>
      </c>
      <c r="H9" s="6" t="n">
        <v>17821000</v>
      </c>
      <c r="I9" s="4" t="inlineStr">
        <is>
          <t xml:space="preserve"> </t>
        </is>
      </c>
      <c r="J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permanently reduced portion</t>
        </is>
      </c>
      <c r="B11" s="4" t="inlineStr">
        <is>
          <t xml:space="preserve"> </t>
        </is>
      </c>
      <c r="C11" s="4" t="inlineStr">
        <is>
          <t xml:space="preserve"> </t>
        </is>
      </c>
      <c r="D11" s="4" t="inlineStr">
        <is>
          <t xml:space="preserve"> </t>
        </is>
      </c>
      <c r="E11" s="4" t="inlineStr">
        <is>
          <t xml:space="preserve"> </t>
        </is>
      </c>
      <c r="F11" s="4" t="inlineStr">
        <is>
          <t xml:space="preserve"> </t>
        </is>
      </c>
      <c r="G11" s="6" t="n">
        <v>10600000</v>
      </c>
      <c r="H11" s="4" t="inlineStr">
        <is>
          <t xml:space="preserve"> </t>
        </is>
      </c>
      <c r="I11" s="4" t="inlineStr">
        <is>
          <t xml:space="preserve"> </t>
        </is>
      </c>
      <c r="J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45000000</v>
      </c>
      <c r="F12" s="6" t="n">
        <v>50000000</v>
      </c>
      <c r="G12" s="6" t="n">
        <v>15000000</v>
      </c>
      <c r="H12" s="4" t="inlineStr">
        <is>
          <t xml:space="preserve"> </t>
        </is>
      </c>
      <c r="I12" s="6" t="n">
        <v>30000000</v>
      </c>
      <c r="J12" s="6" t="n">
        <v>30000000</v>
      </c>
    </row>
    <row r="13">
      <c r="A13" s="4" t="inlineStr">
        <is>
          <t>Revolving Credit Facility | H P S Investment Partne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warrant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4" t="inlineStr">
        <is>
          <t xml:space="preserve"> </t>
        </is>
      </c>
      <c r="J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11416700</v>
      </c>
      <c r="H15" s="4" t="inlineStr">
        <is>
          <t xml:space="preserve"> </t>
        </is>
      </c>
      <c r="I15" s="4" t="inlineStr">
        <is>
          <t xml:space="preserve"> </t>
        </is>
      </c>
      <c r="J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310631</v>
      </c>
      <c r="C3" s="6" t="n">
        <v>305804</v>
      </c>
    </row>
    <row r="4">
      <c r="A4" s="4" t="inlineStr">
        <is>
          <t>Accumulated depreciation</t>
        </is>
      </c>
      <c r="B4" s="5" t="n">
        <v>-278114</v>
      </c>
      <c r="C4" s="5" t="n">
        <v>-265180</v>
      </c>
    </row>
    <row r="5">
      <c r="A5" s="4" t="inlineStr">
        <is>
          <t>Property and equipment, net</t>
        </is>
      </c>
      <c r="B5" s="5" t="n">
        <v>32517</v>
      </c>
      <c r="C5" s="5" t="n">
        <v>40624</v>
      </c>
    </row>
    <row r="6">
      <c r="A6" s="4" t="inlineStr">
        <is>
          <t>Kiosks and compon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90422</v>
      </c>
      <c r="C8" s="5" t="n">
        <v>190496</v>
      </c>
    </row>
    <row r="9">
      <c r="A9" s="4" t="inlineStr">
        <is>
          <t>Computers, serv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04127</v>
      </c>
      <c r="C11" s="5" t="n">
        <v>991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4354</v>
      </c>
      <c r="C14" s="5" t="n">
        <v>4129</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676</v>
      </c>
      <c r="C17" s="5" t="n">
        <v>676</v>
      </c>
    </row>
    <row r="18">
      <c r="A18" s="4" t="inlineStr">
        <is>
          <t>Leased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11052</v>
      </c>
      <c r="C20" s="6" t="n">
        <v>113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dditional Information (Details) - USD ($) $ in Thousands</t>
        </is>
      </c>
      <c r="B1" s="2" t="inlineStr">
        <is>
          <t>Jan. 01, 2022</t>
        </is>
      </c>
      <c r="C1" s="2" t="inlineStr">
        <is>
          <t>Jun. 30, 2022</t>
        </is>
      </c>
      <c r="D1" s="2" t="inlineStr">
        <is>
          <t>Jan. 01, 2021</t>
        </is>
      </c>
    </row>
    <row r="2">
      <c r="A2" s="3" t="inlineStr">
        <is>
          <t>Leases</t>
        </is>
      </c>
      <c r="B2" s="4" t="inlineStr">
        <is>
          <t xml:space="preserve"> </t>
        </is>
      </c>
      <c r="C2" s="4" t="inlineStr">
        <is>
          <t xml:space="preserve"> </t>
        </is>
      </c>
      <c r="D2" s="4" t="inlineStr">
        <is>
          <t xml:space="preserve"> </t>
        </is>
      </c>
    </row>
    <row r="3">
      <c r="A3" s="4" t="inlineStr">
        <is>
          <t>Lease, Practical Expedients, Package [true false]</t>
        </is>
      </c>
      <c r="B3" s="4" t="inlineStr">
        <is>
          <t>true</t>
        </is>
      </c>
      <c r="C3" s="4" t="inlineStr">
        <is>
          <t xml:space="preserve"> </t>
        </is>
      </c>
      <c r="D3" s="4" t="inlineStr">
        <is>
          <t xml:space="preserve"> </t>
        </is>
      </c>
    </row>
    <row r="4">
      <c r="A4" s="4" t="inlineStr">
        <is>
          <t>Lease, Practical Expedient, Use of Hindsight [true false]</t>
        </is>
      </c>
      <c r="B4" s="4" t="inlineStr">
        <is>
          <t>true</t>
        </is>
      </c>
      <c r="C4" s="4" t="inlineStr">
        <is>
          <t xml:space="preserve"> </t>
        </is>
      </c>
      <c r="D4" s="4" t="inlineStr">
        <is>
          <t xml:space="preserve"> </t>
        </is>
      </c>
    </row>
    <row r="5">
      <c r="A5" s="4" t="inlineStr">
        <is>
          <t>Operating lease right-of-use assets (Note 3)</t>
        </is>
      </c>
      <c r="B5" s="4" t="inlineStr">
        <is>
          <t xml:space="preserve"> </t>
        </is>
      </c>
      <c r="C5" s="6" t="n">
        <v>7502</v>
      </c>
      <c r="D5" s="6" t="n">
        <v>9100</v>
      </c>
    </row>
    <row r="6">
      <c r="A6" s="4" t="inlineStr">
        <is>
          <t>Operating lease liability</t>
        </is>
      </c>
      <c r="B6" s="4" t="inlineStr">
        <is>
          <t xml:space="preserve"> </t>
        </is>
      </c>
      <c r="C6" s="6" t="n">
        <v>7718</v>
      </c>
      <c r="D6" s="6" t="n">
        <v>9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Leases - Components of lease cost (Details) $ in Thousands</t>
        </is>
      </c>
      <c r="B1" s="2" t="inlineStr">
        <is>
          <t>3 Months Ended</t>
        </is>
      </c>
      <c r="C1" s="2" t="inlineStr">
        <is>
          <t>6 Months Ended</t>
        </is>
      </c>
    </row>
    <row r="2">
      <c r="B2" s="2" t="inlineStr">
        <is>
          <t>Jun. 30, 2022 USD ($)</t>
        </is>
      </c>
      <c r="C2" s="2" t="inlineStr">
        <is>
          <t>Jun. 30, 2022 USD ($)</t>
        </is>
      </c>
    </row>
    <row r="3">
      <c r="A3" s="3" t="inlineStr">
        <is>
          <t>Leases</t>
        </is>
      </c>
      <c r="B3" s="4" t="inlineStr">
        <is>
          <t xml:space="preserve"> </t>
        </is>
      </c>
      <c r="C3" s="4" t="inlineStr">
        <is>
          <t xml:space="preserve"> </t>
        </is>
      </c>
    </row>
    <row r="4">
      <c r="A4" s="4" t="inlineStr">
        <is>
          <t>Lease term</t>
        </is>
      </c>
      <c r="B4" s="4" t="inlineStr">
        <is>
          <t>4 years</t>
        </is>
      </c>
      <c r="C4" s="4" t="inlineStr">
        <is>
          <t>4 years</t>
        </is>
      </c>
    </row>
    <row r="5">
      <c r="A5" s="4" t="inlineStr">
        <is>
          <t>Lease, Practical Expedient, Lessor Single Lease Component [true false]</t>
        </is>
      </c>
      <c r="B5" s="4" t="inlineStr">
        <is>
          <t>false</t>
        </is>
      </c>
      <c r="C5" s="4" t="inlineStr">
        <is>
          <t>false</t>
        </is>
      </c>
    </row>
    <row r="6">
      <c r="A6" s="4" t="inlineStr">
        <is>
          <t>Operating lease cost</t>
        </is>
      </c>
      <c r="B6" s="6" t="n">
        <v>955</v>
      </c>
      <c r="C6" s="6" t="n">
        <v>1987</v>
      </c>
    </row>
    <row r="7">
      <c r="A7" s="3" t="inlineStr">
        <is>
          <t>Finance lease cost</t>
        </is>
      </c>
      <c r="B7" s="4" t="inlineStr">
        <is>
          <t xml:space="preserve"> </t>
        </is>
      </c>
      <c r="C7" s="4" t="inlineStr">
        <is>
          <t xml:space="preserve"> </t>
        </is>
      </c>
    </row>
    <row r="8">
      <c r="A8" s="4" t="inlineStr">
        <is>
          <t>Amortization of right-of-use assets</t>
        </is>
      </c>
      <c r="B8" s="5" t="n">
        <v>665</v>
      </c>
      <c r="C8" s="5" t="n">
        <v>1374</v>
      </c>
    </row>
    <row r="9">
      <c r="A9" s="4" t="inlineStr">
        <is>
          <t>Interest on lease liabilities</t>
        </is>
      </c>
      <c r="B9" s="5" t="n">
        <v>28</v>
      </c>
      <c r="C9" s="5" t="n">
        <v>58</v>
      </c>
    </row>
    <row r="10">
      <c r="A10" s="4" t="inlineStr">
        <is>
          <t>Total finance lease cost</t>
        </is>
      </c>
      <c r="B10" s="5" t="n">
        <v>693</v>
      </c>
      <c r="C10" s="5" t="n">
        <v>1432</v>
      </c>
    </row>
    <row r="11">
      <c r="A11" s="4" t="inlineStr">
        <is>
          <t>Short-term lease cost</t>
        </is>
      </c>
      <c r="B11" s="5" t="n">
        <v>58</v>
      </c>
      <c r="C11" s="5" t="n">
        <v>116</v>
      </c>
    </row>
    <row r="12">
      <c r="A12" s="4" t="inlineStr">
        <is>
          <t>Total lease cost</t>
        </is>
      </c>
      <c r="B12" s="6" t="n">
        <v>1706</v>
      </c>
      <c r="C12" s="6" t="n">
        <v>35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65994</v>
      </c>
      <c r="C4" s="6" t="n">
        <v>69390</v>
      </c>
      <c r="D4" s="6" t="n">
        <v>129221</v>
      </c>
      <c r="E4" s="6" t="n">
        <v>146120</v>
      </c>
    </row>
    <row r="5">
      <c r="A5" s="4" t="inlineStr">
        <is>
          <t>Revenue from Contract with Customer, Product and Service [Extensible Enumeration]</t>
        </is>
      </c>
      <c r="B5" s="4" t="inlineStr">
        <is>
          <t>us-gaap:EntertainmentMember</t>
        </is>
      </c>
      <c r="C5" s="4" t="inlineStr">
        <is>
          <t>us-gaap:EntertainmentMember</t>
        </is>
      </c>
      <c r="D5" s="4" t="inlineStr">
        <is>
          <t>us-gaap:EntertainmentMember</t>
        </is>
      </c>
      <c r="E5" s="4" t="inlineStr">
        <is>
          <t>us-gaap:Entertainmen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duct cost</t>
        </is>
      </c>
      <c r="B7" s="6" t="n">
        <v>28755</v>
      </c>
      <c r="C7" s="6" t="n">
        <v>28674</v>
      </c>
      <c r="D7" s="6" t="n">
        <v>56045</v>
      </c>
      <c r="E7" s="6" t="n">
        <v>56922</v>
      </c>
    </row>
    <row r="8">
      <c r="A8" s="4" t="inlineStr">
        <is>
          <t>Direct operating</t>
        </is>
      </c>
      <c r="B8" s="5" t="n">
        <v>31400</v>
      </c>
      <c r="C8" s="5" t="n">
        <v>31489</v>
      </c>
      <c r="D8" s="5" t="n">
        <v>61405</v>
      </c>
      <c r="E8" s="5" t="n">
        <v>64513</v>
      </c>
    </row>
    <row r="9">
      <c r="A9" s="4" t="inlineStr">
        <is>
          <t>Marketing</t>
        </is>
      </c>
      <c r="B9" s="5" t="n">
        <v>3102</v>
      </c>
      <c r="C9" s="5" t="n">
        <v>3557</v>
      </c>
      <c r="D9" s="5" t="n">
        <v>7124</v>
      </c>
      <c r="E9" s="5" t="n">
        <v>6841</v>
      </c>
    </row>
    <row r="10">
      <c r="A10" s="4" t="inlineStr">
        <is>
          <t>Stock-based compensation expense</t>
        </is>
      </c>
      <c r="B10" s="5" t="n">
        <v>2018</v>
      </c>
      <c r="C10" s="5" t="n">
        <v>150</v>
      </c>
      <c r="D10" s="5" t="n">
        <v>3826</v>
      </c>
      <c r="E10" s="5" t="n">
        <v>716</v>
      </c>
    </row>
    <row r="11">
      <c r="A11" s="4" t="inlineStr">
        <is>
          <t>General and administrative</t>
        </is>
      </c>
      <c r="B11" s="5" t="n">
        <v>25712</v>
      </c>
      <c r="C11" s="5" t="n">
        <v>16483</v>
      </c>
      <c r="D11" s="5" t="n">
        <v>48915</v>
      </c>
      <c r="E11" s="5" t="n">
        <v>29792</v>
      </c>
    </row>
    <row r="12">
      <c r="A12" s="4" t="inlineStr">
        <is>
          <t>Depreciation and amortization</t>
        </is>
      </c>
      <c r="B12" s="5" t="n">
        <v>24842</v>
      </c>
      <c r="C12" s="5" t="n">
        <v>26938</v>
      </c>
      <c r="D12" s="5" t="n">
        <v>49932</v>
      </c>
      <c r="E12" s="5" t="n">
        <v>54464</v>
      </c>
    </row>
    <row r="13">
      <c r="A13" s="4" t="inlineStr">
        <is>
          <t>Total operating expenses</t>
        </is>
      </c>
      <c r="B13" s="5" t="n">
        <v>115829</v>
      </c>
      <c r="C13" s="5" t="n">
        <v>107291</v>
      </c>
      <c r="D13" s="5" t="n">
        <v>227247</v>
      </c>
      <c r="E13" s="5" t="n">
        <v>213248</v>
      </c>
    </row>
    <row r="14">
      <c r="A14" s="4" t="inlineStr">
        <is>
          <t>Operating loss</t>
        </is>
      </c>
      <c r="B14" s="5" t="n">
        <v>-49835</v>
      </c>
      <c r="C14" s="5" t="n">
        <v>-37901</v>
      </c>
      <c r="D14" s="5" t="n">
        <v>-98026</v>
      </c>
      <c r="E14" s="5" t="n">
        <v>-67128</v>
      </c>
    </row>
    <row r="15">
      <c r="A15" s="3" t="inlineStr">
        <is>
          <t>Interest and other income (expense), net:</t>
        </is>
      </c>
      <c r="B15" s="4" t="inlineStr">
        <is>
          <t xml:space="preserve"> </t>
        </is>
      </c>
      <c r="C15" s="4" t="inlineStr">
        <is>
          <t xml:space="preserve"> </t>
        </is>
      </c>
      <c r="D15" s="4" t="inlineStr">
        <is>
          <t xml:space="preserve"> </t>
        </is>
      </c>
      <c r="E15" s="4" t="inlineStr">
        <is>
          <t xml:space="preserve"> </t>
        </is>
      </c>
    </row>
    <row r="16">
      <c r="A16" s="4" t="inlineStr">
        <is>
          <t>Interest and other income (expense), net</t>
        </is>
      </c>
      <c r="B16" s="5" t="n">
        <v>-15077</v>
      </c>
      <c r="C16" s="5" t="n">
        <v>-8518</v>
      </c>
      <c r="D16" s="5" t="n">
        <v>-7734</v>
      </c>
      <c r="E16" s="5" t="n">
        <v>-15765</v>
      </c>
    </row>
    <row r="17">
      <c r="A17" s="4" t="inlineStr">
        <is>
          <t>Total interest and other income (expense), net</t>
        </is>
      </c>
      <c r="B17" s="5" t="n">
        <v>-15077</v>
      </c>
      <c r="C17" s="5" t="n">
        <v>-8518</v>
      </c>
      <c r="D17" s="5" t="n">
        <v>-7734</v>
      </c>
      <c r="E17" s="5" t="n">
        <v>-15765</v>
      </c>
    </row>
    <row r="18">
      <c r="A18" s="4" t="inlineStr">
        <is>
          <t>Loss before income taxes</t>
        </is>
      </c>
      <c r="B18" s="5" t="n">
        <v>-64912</v>
      </c>
      <c r="C18" s="5" t="n">
        <v>-46419</v>
      </c>
      <c r="D18" s="5" t="n">
        <v>-105760</v>
      </c>
      <c r="E18" s="5" t="n">
        <v>-82893</v>
      </c>
    </row>
    <row r="19">
      <c r="A19" s="4" t="inlineStr">
        <is>
          <t>Income tax expense (benefit)</t>
        </is>
      </c>
      <c r="B19" s="5" t="n">
        <v>88</v>
      </c>
      <c r="C19" s="5" t="n">
        <v>-11634</v>
      </c>
      <c r="D19" s="5" t="n">
        <v>114</v>
      </c>
      <c r="E19" s="5" t="n">
        <v>-20913</v>
      </c>
    </row>
    <row r="20">
      <c r="A20" s="4" t="inlineStr">
        <is>
          <t>Net loss</t>
        </is>
      </c>
      <c r="B20" s="5" t="n">
        <v>-65000</v>
      </c>
      <c r="C20" s="6" t="n">
        <v>-34785</v>
      </c>
      <c r="D20" s="5" t="n">
        <v>-105874</v>
      </c>
      <c r="E20" s="6" t="n">
        <v>-61980</v>
      </c>
    </row>
    <row r="21">
      <c r="A21" s="4" t="inlineStr">
        <is>
          <t>Net loss attributable to non-controlling interest</t>
        </is>
      </c>
      <c r="B21" s="5" t="n">
        <v>-42508</v>
      </c>
      <c r="C21" s="4" t="inlineStr">
        <is>
          <t xml:space="preserve"> </t>
        </is>
      </c>
      <c r="D21" s="5" t="n">
        <v>-81938</v>
      </c>
      <c r="E21" s="4" t="inlineStr">
        <is>
          <t xml:space="preserve"> </t>
        </is>
      </c>
    </row>
    <row r="22">
      <c r="A22" s="4" t="inlineStr">
        <is>
          <t>Net loss attributable to Class A common stockholders</t>
        </is>
      </c>
      <c r="B22" s="6" t="n">
        <v>-22492</v>
      </c>
      <c r="C22" s="4" t="inlineStr">
        <is>
          <t xml:space="preserve"> </t>
        </is>
      </c>
      <c r="D22" s="6" t="n">
        <v>-23936</v>
      </c>
      <c r="E22" s="4" t="inlineStr">
        <is>
          <t xml:space="preserve"> </t>
        </is>
      </c>
    </row>
    <row r="23">
      <c r="A23" s="3" t="inlineStr">
        <is>
          <t>Loss per share of Class A common stock:</t>
        </is>
      </c>
      <c r="B23" s="4" t="inlineStr">
        <is>
          <t xml:space="preserve"> </t>
        </is>
      </c>
      <c r="C23" s="4" t="inlineStr">
        <is>
          <t xml:space="preserve"> </t>
        </is>
      </c>
      <c r="D23" s="4" t="inlineStr">
        <is>
          <t xml:space="preserve"> </t>
        </is>
      </c>
      <c r="E23" s="4" t="inlineStr">
        <is>
          <t xml:space="preserve"> </t>
        </is>
      </c>
    </row>
    <row r="24">
      <c r="A24" s="4" t="inlineStr">
        <is>
          <t>Basic loss per share (Note 9)</t>
        </is>
      </c>
      <c r="B24" s="8" t="n">
        <v>-1.77</v>
      </c>
      <c r="C24" s="4" t="inlineStr">
        <is>
          <t xml:space="preserve"> </t>
        </is>
      </c>
      <c r="D24" s="8" t="n">
        <v>-1.89</v>
      </c>
      <c r="E24" s="4" t="inlineStr">
        <is>
          <t xml:space="preserve"> </t>
        </is>
      </c>
    </row>
    <row r="25">
      <c r="A25" s="4" t="inlineStr">
        <is>
          <t>Diluted loss per share (Note 9)</t>
        </is>
      </c>
      <c r="B25" s="8" t="n">
        <v>-1.75</v>
      </c>
      <c r="C25" s="4" t="inlineStr">
        <is>
          <t xml:space="preserve"> </t>
        </is>
      </c>
      <c r="D25" s="8" t="n">
        <v>-1.87</v>
      </c>
      <c r="E25" s="4" t="inlineStr">
        <is>
          <t xml:space="preserve"> </t>
        </is>
      </c>
    </row>
    <row r="26">
      <c r="A26" s="3" t="inlineStr">
        <is>
          <t>Weighted average shares of Class A common stock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2726531</v>
      </c>
      <c r="C27" s="4" t="inlineStr">
        <is>
          <t xml:space="preserve"> </t>
        </is>
      </c>
      <c r="D27" s="5" t="n">
        <v>12672822</v>
      </c>
      <c r="E27" s="4" t="inlineStr">
        <is>
          <t xml:space="preserve"> </t>
        </is>
      </c>
    </row>
    <row r="28">
      <c r="A28" s="4" t="inlineStr">
        <is>
          <t>Diluted</t>
        </is>
      </c>
      <c r="B28" s="5" t="n">
        <v>12726531</v>
      </c>
      <c r="C28" s="4" t="inlineStr">
        <is>
          <t xml:space="preserve"> </t>
        </is>
      </c>
      <c r="D28" s="5" t="n">
        <v>12672822</v>
      </c>
      <c r="E2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 Supplemental cash flow information related to leases (Details) $ in Thousands</t>
        </is>
      </c>
      <c r="B1" s="2" t="inlineStr">
        <is>
          <t>6 Months Ended</t>
        </is>
      </c>
    </row>
    <row r="2">
      <c r="B2" s="2" t="inlineStr">
        <is>
          <t>Jun. 30, 2022 USD ($)</t>
        </is>
      </c>
    </row>
    <row r="3">
      <c r="A3" s="3" t="inlineStr">
        <is>
          <t>Leases</t>
        </is>
      </c>
      <c r="B3" s="4" t="inlineStr">
        <is>
          <t xml:space="preserve"> </t>
        </is>
      </c>
    </row>
    <row r="4">
      <c r="A4" s="4" t="inlineStr">
        <is>
          <t>Operating cash flows from operating leases</t>
        </is>
      </c>
      <c r="B4" s="6" t="n">
        <v>2112</v>
      </c>
    </row>
    <row r="5">
      <c r="A5" s="4" t="inlineStr">
        <is>
          <t>Financing cash flows from financing leases</t>
        </is>
      </c>
      <c r="B5" s="6" t="n">
        <v>1363</v>
      </c>
    </row>
    <row r="6">
      <c r="A6" s="4" t="inlineStr">
        <is>
          <t>Weighted average remaining lease term Operating leases (in years)</t>
        </is>
      </c>
      <c r="B6" s="4" t="inlineStr">
        <is>
          <t>3 years 1 month 6 days</t>
        </is>
      </c>
    </row>
    <row r="7">
      <c r="A7" s="4" t="inlineStr">
        <is>
          <t>Weighted average remaining lease term, Finance leases (in years)</t>
        </is>
      </c>
      <c r="B7" s="4" t="inlineStr">
        <is>
          <t>1 year 2 months 12 days</t>
        </is>
      </c>
    </row>
    <row r="8">
      <c r="A8" s="4" t="inlineStr">
        <is>
          <t>Weighted average discount rate, Operating leases</t>
        </is>
      </c>
      <c r="B8" s="9" t="n">
        <v>0.0925</v>
      </c>
    </row>
    <row r="9">
      <c r="A9" s="4" t="inlineStr">
        <is>
          <t>Weighted average discount rate, Finance leases</t>
        </is>
      </c>
      <c r="B9" s="9" t="n">
        <v>0.03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xpected future payments relating to the Company's operating and finance lease liabilities (Details) - USD ($) $ in Thousands</t>
        </is>
      </c>
      <c r="B1" s="2" t="inlineStr">
        <is>
          <t>Jun. 30, 2022</t>
        </is>
      </c>
      <c r="C1" s="2" t="inlineStr">
        <is>
          <t>Jan. 01, 2021</t>
        </is>
      </c>
    </row>
    <row r="2">
      <c r="A2" s="3" t="inlineStr">
        <is>
          <t>Operating Leases</t>
        </is>
      </c>
      <c r="B2" s="4" t="inlineStr">
        <is>
          <t xml:space="preserve"> </t>
        </is>
      </c>
      <c r="C2" s="4" t="inlineStr">
        <is>
          <t xml:space="preserve"> </t>
        </is>
      </c>
    </row>
    <row r="3">
      <c r="A3" s="4" t="inlineStr">
        <is>
          <t>Six months ending June 30, 2022</t>
        </is>
      </c>
      <c r="B3" s="6" t="n">
        <v>1750</v>
      </c>
      <c r="C3" s="4" t="inlineStr">
        <is>
          <t xml:space="preserve"> </t>
        </is>
      </c>
    </row>
    <row r="4">
      <c r="A4" s="4" t="inlineStr">
        <is>
          <t>2023</t>
        </is>
      </c>
      <c r="B4" s="5" t="n">
        <v>3073</v>
      </c>
      <c r="C4" s="4" t="inlineStr">
        <is>
          <t xml:space="preserve"> </t>
        </is>
      </c>
    </row>
    <row r="5">
      <c r="A5" s="4" t="inlineStr">
        <is>
          <t>2024</t>
        </is>
      </c>
      <c r="B5" s="5" t="n">
        <v>2284</v>
      </c>
      <c r="C5" s="4" t="inlineStr">
        <is>
          <t xml:space="preserve"> </t>
        </is>
      </c>
    </row>
    <row r="6">
      <c r="A6" s="4" t="inlineStr">
        <is>
          <t>2025</t>
        </is>
      </c>
      <c r="B6" s="5" t="n">
        <v>1681</v>
      </c>
      <c r="C6" s="4" t="inlineStr">
        <is>
          <t xml:space="preserve"> </t>
        </is>
      </c>
    </row>
    <row r="7">
      <c r="A7" s="4" t="inlineStr">
        <is>
          <t>Total lease payments</t>
        </is>
      </c>
      <c r="B7" s="5" t="n">
        <v>8788</v>
      </c>
      <c r="C7" s="4" t="inlineStr">
        <is>
          <t xml:space="preserve"> </t>
        </is>
      </c>
    </row>
    <row r="8">
      <c r="A8" s="4" t="inlineStr">
        <is>
          <t>Less imputed interest</t>
        </is>
      </c>
      <c r="B8" s="5" t="n">
        <v>-1070</v>
      </c>
      <c r="C8" s="4" t="inlineStr">
        <is>
          <t xml:space="preserve"> </t>
        </is>
      </c>
    </row>
    <row r="9">
      <c r="A9" s="4" t="inlineStr">
        <is>
          <t>Total</t>
        </is>
      </c>
      <c r="B9" s="5" t="n">
        <v>7718</v>
      </c>
      <c r="C9" s="6" t="n">
        <v>9400</v>
      </c>
    </row>
    <row r="10">
      <c r="A10" s="3" t="inlineStr">
        <is>
          <t>Finance Leases</t>
        </is>
      </c>
      <c r="B10" s="4" t="inlineStr">
        <is>
          <t xml:space="preserve"> </t>
        </is>
      </c>
      <c r="C10" s="4" t="inlineStr">
        <is>
          <t xml:space="preserve"> </t>
        </is>
      </c>
    </row>
    <row r="11">
      <c r="A11" s="4" t="inlineStr">
        <is>
          <t>Six months ending June 30, 2022</t>
        </is>
      </c>
      <c r="B11" s="5" t="n">
        <v>888</v>
      </c>
      <c r="C11" s="4" t="inlineStr">
        <is>
          <t xml:space="preserve"> </t>
        </is>
      </c>
    </row>
    <row r="12">
      <c r="A12" s="4" t="inlineStr">
        <is>
          <t>2023</t>
        </is>
      </c>
      <c r="B12" s="5" t="n">
        <v>983</v>
      </c>
      <c r="C12" s="4" t="inlineStr">
        <is>
          <t xml:space="preserve"> </t>
        </is>
      </c>
    </row>
    <row r="13">
      <c r="A13" s="4" t="inlineStr">
        <is>
          <t>2024</t>
        </is>
      </c>
      <c r="B13" s="5" t="n">
        <v>405</v>
      </c>
      <c r="C13" s="4" t="inlineStr">
        <is>
          <t xml:space="preserve"> </t>
        </is>
      </c>
    </row>
    <row r="14">
      <c r="A14" s="4" t="inlineStr">
        <is>
          <t>2025</t>
        </is>
      </c>
      <c r="B14" s="5" t="n">
        <v>159</v>
      </c>
      <c r="C14" s="4" t="inlineStr">
        <is>
          <t xml:space="preserve"> </t>
        </is>
      </c>
    </row>
    <row r="15">
      <c r="A15" s="4" t="inlineStr">
        <is>
          <t>Total lease payments</t>
        </is>
      </c>
      <c r="B15" s="5" t="n">
        <v>2435</v>
      </c>
      <c r="C15" s="4" t="inlineStr">
        <is>
          <t xml:space="preserve"> </t>
        </is>
      </c>
    </row>
    <row r="16">
      <c r="A16" s="4" t="inlineStr">
        <is>
          <t>Total</t>
        </is>
      </c>
      <c r="B16" s="6" t="n">
        <v>2435</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5" t="n">
        <v>147523</v>
      </c>
      <c r="C5" s="4" t="inlineStr">
        <is>
          <t xml:space="preserve"> </t>
        </is>
      </c>
      <c r="D5" s="6" t="n">
        <v>147523</v>
      </c>
      <c r="E5" s="4" t="inlineStr">
        <is>
          <t xml:space="preserve"> </t>
        </is>
      </c>
      <c r="F5" s="6" t="n">
        <v>147523</v>
      </c>
      <c r="G5" s="6" t="n">
        <v>147523</v>
      </c>
    </row>
    <row r="6">
      <c r="A6" s="4" t="inlineStr">
        <is>
          <t>Amortization of Intangible Assets</t>
        </is>
      </c>
      <c r="B6" s="5" t="n">
        <v>17900</v>
      </c>
      <c r="C6" s="6" t="n">
        <v>17900</v>
      </c>
      <c r="D6" s="5" t="n">
        <v>35715</v>
      </c>
      <c r="E6" s="6" t="n">
        <v>35716</v>
      </c>
      <c r="F6" s="4" t="inlineStr">
        <is>
          <t xml:space="preserve"> </t>
        </is>
      </c>
      <c r="G6" s="4" t="inlineStr">
        <is>
          <t xml:space="preserve"> </t>
        </is>
      </c>
    </row>
    <row r="7">
      <c r="A7" s="4" t="inlineStr">
        <is>
          <t>Impairment of goodwill and intangible assets</t>
        </is>
      </c>
      <c r="B7" s="5" t="n">
        <v>0</v>
      </c>
      <c r="C7" s="6" t="n">
        <v>0</v>
      </c>
      <c r="D7" s="5" t="n">
        <v>0</v>
      </c>
      <c r="E7" s="6" t="n">
        <v>0</v>
      </c>
      <c r="F7" s="4" t="inlineStr">
        <is>
          <t xml:space="preserve"> </t>
        </is>
      </c>
      <c r="G7" s="4" t="inlineStr">
        <is>
          <t xml:space="preserve"> </t>
        </is>
      </c>
    </row>
    <row r="8">
      <c r="A8" s="4" t="inlineStr">
        <is>
          <t>Legacy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144014</v>
      </c>
      <c r="C10" s="4" t="inlineStr">
        <is>
          <t xml:space="preserve"> </t>
        </is>
      </c>
      <c r="D10" s="5" t="n">
        <v>144014</v>
      </c>
      <c r="E10" s="4" t="inlineStr">
        <is>
          <t xml:space="preserve"> </t>
        </is>
      </c>
      <c r="F10" s="5" t="n">
        <v>144014</v>
      </c>
      <c r="G10" s="5" t="n">
        <v>144014</v>
      </c>
    </row>
    <row r="11">
      <c r="A11" s="4" t="inlineStr">
        <is>
          <t>Digital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3509</v>
      </c>
      <c r="C13" s="4" t="inlineStr">
        <is>
          <t xml:space="preserve"> </t>
        </is>
      </c>
      <c r="D13" s="6" t="n">
        <v>3509</v>
      </c>
      <c r="E13" s="4" t="inlineStr">
        <is>
          <t xml:space="preserve"> </t>
        </is>
      </c>
      <c r="F13" s="6" t="n">
        <v>3509</v>
      </c>
      <c r="G13" s="6" t="n">
        <v>35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500000</v>
      </c>
      <c r="C4" s="6" t="n">
        <v>500000</v>
      </c>
    </row>
    <row r="5">
      <c r="A5" s="4" t="inlineStr">
        <is>
          <t>Accumulated Amortization</t>
        </is>
      </c>
      <c r="B5" s="5" t="n">
        <v>-411508</v>
      </c>
      <c r="C5" s="5" t="n">
        <v>-375793</v>
      </c>
    </row>
    <row r="6">
      <c r="A6" s="4" t="inlineStr">
        <is>
          <t>Net Carrying Amount</t>
        </is>
      </c>
      <c r="B6" s="6" t="n">
        <v>88492</v>
      </c>
      <c r="C6" s="5" t="n">
        <v>124207</v>
      </c>
    </row>
    <row r="7">
      <c r="A7" s="4" t="inlineStr">
        <is>
          <t>Contracts with retailer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7 years</t>
        </is>
      </c>
      <c r="C9" s="4" t="inlineStr">
        <is>
          <t xml:space="preserve"> </t>
        </is>
      </c>
    </row>
    <row r="10">
      <c r="A10" s="4" t="inlineStr">
        <is>
          <t>Gross Carrying Amount</t>
        </is>
      </c>
      <c r="B10" s="6" t="n">
        <v>370000</v>
      </c>
      <c r="C10" s="5" t="n">
        <v>370000</v>
      </c>
    </row>
    <row r="11">
      <c r="A11" s="4" t="inlineStr">
        <is>
          <t>Accumulated Amortization</t>
        </is>
      </c>
      <c r="B11" s="5" t="n">
        <v>-304516</v>
      </c>
      <c r="C11" s="5" t="n">
        <v>-278087</v>
      </c>
    </row>
    <row r="12">
      <c r="A12" s="4" t="inlineStr">
        <is>
          <t>Net Carrying Amount</t>
        </is>
      </c>
      <c r="B12" s="6" t="n">
        <v>65484</v>
      </c>
      <c r="C12" s="5" t="n">
        <v>91913</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Gross Carrying Amount</t>
        </is>
      </c>
      <c r="B16" s="6" t="n">
        <v>60000</v>
      </c>
      <c r="C16" s="5" t="n">
        <v>60000</v>
      </c>
    </row>
    <row r="17">
      <c r="A17" s="4" t="inlineStr">
        <is>
          <t>Accumulated Amortization</t>
        </is>
      </c>
      <c r="B17" s="5" t="n">
        <v>-49381</v>
      </c>
      <c r="C17" s="5" t="n">
        <v>-45095</v>
      </c>
    </row>
    <row r="18">
      <c r="A18" s="4" t="inlineStr">
        <is>
          <t>Net Carrying Amount</t>
        </is>
      </c>
      <c r="B18" s="6" t="n">
        <v>10619</v>
      </c>
      <c r="C18" s="5" t="n">
        <v>14905</v>
      </c>
    </row>
    <row r="19">
      <c r="A19" s="4" t="inlineStr">
        <is>
          <t>Contactable customer lis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7 years</t>
        </is>
      </c>
      <c r="C21" s="4" t="inlineStr">
        <is>
          <t xml:space="preserve"> </t>
        </is>
      </c>
    </row>
    <row r="22">
      <c r="A22" s="4" t="inlineStr">
        <is>
          <t>Gross Carrying Amount</t>
        </is>
      </c>
      <c r="B22" s="6" t="n">
        <v>40000</v>
      </c>
      <c r="C22" s="5" t="n">
        <v>40000</v>
      </c>
    </row>
    <row r="23">
      <c r="A23" s="4" t="inlineStr">
        <is>
          <t>Accumulated Amortization</t>
        </is>
      </c>
      <c r="B23" s="5" t="n">
        <v>-32921</v>
      </c>
      <c r="C23" s="5" t="n">
        <v>-30063</v>
      </c>
    </row>
    <row r="24">
      <c r="A24" s="4" t="inlineStr">
        <is>
          <t>Net Carrying Amount</t>
        </is>
      </c>
      <c r="B24" s="6" t="n">
        <v>7079</v>
      </c>
      <c r="C24" s="5" t="n">
        <v>9937</v>
      </c>
    </row>
    <row r="25">
      <c r="A25" s="4" t="inlineStr">
        <is>
          <t>Develop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7 years</t>
        </is>
      </c>
      <c r="C27" s="4" t="inlineStr">
        <is>
          <t xml:space="preserve"> </t>
        </is>
      </c>
    </row>
    <row r="28">
      <c r="A28" s="4" t="inlineStr">
        <is>
          <t>Gross Carrying Amount</t>
        </is>
      </c>
      <c r="B28" s="6" t="n">
        <v>30000</v>
      </c>
      <c r="C28" s="5" t="n">
        <v>30000</v>
      </c>
    </row>
    <row r="29">
      <c r="A29" s="4" t="inlineStr">
        <is>
          <t>Accumulated Amortization</t>
        </is>
      </c>
      <c r="B29" s="5" t="n">
        <v>-24690</v>
      </c>
      <c r="C29" s="5" t="n">
        <v>-22548</v>
      </c>
    </row>
    <row r="30">
      <c r="A30" s="4" t="inlineStr">
        <is>
          <t>Net Carrying Amount</t>
        </is>
      </c>
      <c r="B30" s="6" t="n">
        <v>5310</v>
      </c>
      <c r="C30" s="6" t="n">
        <v>74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2</t>
        </is>
      </c>
      <c r="C1" s="2" t="inlineStr">
        <is>
          <t>Dec. 31, 2021</t>
        </is>
      </c>
    </row>
    <row r="2">
      <c r="A2" s="3" t="inlineStr">
        <is>
          <t>Accrued and Other Current Liabilities</t>
        </is>
      </c>
      <c r="B2" s="4" t="inlineStr">
        <is>
          <t xml:space="preserve"> </t>
        </is>
      </c>
      <c r="C2" s="4" t="inlineStr">
        <is>
          <t xml:space="preserve"> </t>
        </is>
      </c>
    </row>
    <row r="3">
      <c r="A3" s="4" t="inlineStr">
        <is>
          <t>Accrued payroll and other related expenses</t>
        </is>
      </c>
      <c r="B3" s="6" t="n">
        <v>16416</v>
      </c>
      <c r="C3" s="6" t="n">
        <v>23901</v>
      </c>
    </row>
    <row r="4">
      <c r="A4" s="4" t="inlineStr">
        <is>
          <t>Accrued revenue share</t>
        </is>
      </c>
      <c r="B4" s="5" t="n">
        <v>10954</v>
      </c>
      <c r="C4" s="5" t="n">
        <v>11786</v>
      </c>
    </row>
    <row r="5">
      <c r="A5" s="4" t="inlineStr">
        <is>
          <t>Deferred revenue</t>
        </is>
      </c>
      <c r="B5" s="5" t="n">
        <v>9476</v>
      </c>
      <c r="C5" s="5" t="n">
        <v>9553</v>
      </c>
    </row>
    <row r="6">
      <c r="A6" s="4" t="inlineStr">
        <is>
          <t>Other</t>
        </is>
      </c>
      <c r="B6" s="5" t="n">
        <v>18805</v>
      </c>
      <c r="C6" s="5" t="n">
        <v>12515</v>
      </c>
    </row>
    <row r="7">
      <c r="A7" s="4" t="inlineStr">
        <is>
          <t>Total accrued and other current liabilities</t>
        </is>
      </c>
      <c r="B7" s="6" t="n">
        <v>55651</v>
      </c>
      <c r="C7" s="6" t="n">
        <v>577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 outstanding</t>
        </is>
      </c>
      <c r="B3" s="6" t="n">
        <v>380973</v>
      </c>
      <c r="C3" s="6" t="n">
        <v>325389</v>
      </c>
    </row>
    <row r="4">
      <c r="A4" s="4" t="inlineStr">
        <is>
          <t>Less: Unamortized debt issuance costs</t>
        </is>
      </c>
      <c r="B4" s="5" t="n">
        <v>-5765</v>
      </c>
      <c r="C4" s="5" t="n">
        <v>-3823</v>
      </c>
    </row>
    <row r="5">
      <c r="A5" s="4" t="inlineStr">
        <is>
          <t>Total debt, net</t>
        </is>
      </c>
      <c r="B5" s="5" t="n">
        <v>375208</v>
      </c>
      <c r="C5" s="5" t="n">
        <v>321566</v>
      </c>
    </row>
    <row r="6">
      <c r="A6" s="4" t="inlineStr">
        <is>
          <t>Portion due within one year</t>
        </is>
      </c>
      <c r="B6" s="5" t="n">
        <v>49730</v>
      </c>
      <c r="C6" s="5" t="n">
        <v>34211</v>
      </c>
    </row>
    <row r="7">
      <c r="A7" s="4" t="inlineStr">
        <is>
          <t>Total long-term debt, net</t>
        </is>
      </c>
      <c r="B7" s="5" t="n">
        <v>325478</v>
      </c>
      <c r="C7" s="5" t="n">
        <v>287355</v>
      </c>
    </row>
    <row r="8">
      <c r="A8" s="4" t="inlineStr">
        <is>
          <t>Term B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5" t="n">
        <v>271562</v>
      </c>
      <c r="C10" s="5" t="n">
        <v>271562</v>
      </c>
    </row>
    <row r="11">
      <c r="A11" s="4" t="inlineStr">
        <is>
          <t>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aid-In-Kind Interest</t>
        </is>
      </c>
      <c r="B13" s="5" t="n">
        <v>45884</v>
      </c>
      <c r="C13" s="5" t="n">
        <v>31480</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aid-In-Kind Interest</t>
        </is>
      </c>
      <c r="B16" s="5" t="n">
        <v>3846</v>
      </c>
      <c r="C16" s="5" t="n">
        <v>2731</v>
      </c>
    </row>
    <row r="17">
      <c r="A17" s="4" t="inlineStr">
        <is>
          <t>Total debt outstanding</t>
        </is>
      </c>
      <c r="B17" s="5" t="n">
        <v>53103</v>
      </c>
      <c r="C17" s="5" t="n">
        <v>15000</v>
      </c>
    </row>
    <row r="18">
      <c r="A18" s="4" t="inlineStr">
        <is>
          <t>Union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outstanding</t>
        </is>
      </c>
      <c r="B20" s="6" t="n">
        <v>6578</v>
      </c>
      <c r="C20" s="6" t="n">
        <v>4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s>
  <sheetData>
    <row r="1">
      <c r="A1" s="1" t="inlineStr">
        <is>
          <t>Debt - Credit Agreements (Details) - USD ($) $ in Millions</t>
        </is>
      </c>
      <c r="B1" s="2" t="inlineStr">
        <is>
          <t>Oct. 20, 2017</t>
        </is>
      </c>
      <c r="C1" s="2" t="inlineStr">
        <is>
          <t>May 10, 2022</t>
        </is>
      </c>
      <c r="D1" s="2" t="inlineStr">
        <is>
          <t>Apr. 25, 2022</t>
        </is>
      </c>
      <c r="E1" s="2" t="inlineStr">
        <is>
          <t>Apr. 15, 2022</t>
        </is>
      </c>
      <c r="F1" s="2" t="inlineStr">
        <is>
          <t>Dec. 31, 2020</t>
        </is>
      </c>
    </row>
    <row r="2">
      <c r="A2" s="4" t="inlineStr">
        <is>
          <t>Term B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425</v>
      </c>
      <c r="C4" s="4" t="inlineStr">
        <is>
          <t xml:space="preserve"> </t>
        </is>
      </c>
      <c r="D4" s="4" t="inlineStr">
        <is>
          <t xml:space="preserve"> </t>
        </is>
      </c>
      <c r="E4" s="4" t="inlineStr">
        <is>
          <t xml:space="preserve"> </t>
        </is>
      </c>
      <c r="F4" s="6" t="n">
        <v>425</v>
      </c>
    </row>
    <row r="5">
      <c r="A5" s="4" t="inlineStr">
        <is>
          <t>Term of debt</t>
        </is>
      </c>
      <c r="B5" s="4" t="inlineStr">
        <is>
          <t>5 years</t>
        </is>
      </c>
      <c r="C5" s="4" t="inlineStr">
        <is>
          <t xml:space="preserve"> </t>
        </is>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30</v>
      </c>
      <c r="C8" s="6" t="n">
        <v>45</v>
      </c>
      <c r="D8" s="6" t="n">
        <v>50</v>
      </c>
      <c r="E8" s="6" t="n">
        <v>15</v>
      </c>
      <c r="F8" s="6" t="n">
        <v>30</v>
      </c>
    </row>
    <row r="9">
      <c r="A9" s="4" t="inlineStr">
        <is>
          <t>Term of debt</t>
        </is>
      </c>
      <c r="B9" s="4" t="inlineStr">
        <is>
          <t>5 years</t>
        </is>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ebt - Term Loan and Amendment Agreement (Details) - USD ($) $ in Millions</t>
        </is>
      </c>
      <c r="B1" s="2" t="inlineStr">
        <is>
          <t>May 16, 2021</t>
        </is>
      </c>
      <c r="C1" s="2" t="inlineStr">
        <is>
          <t>Sep. 07, 2018</t>
        </is>
      </c>
      <c r="D1" s="2" t="inlineStr">
        <is>
          <t>Oct. 20, 2017</t>
        </is>
      </c>
      <c r="E1" s="2" t="inlineStr">
        <is>
          <t>Jun. 30, 2022</t>
        </is>
      </c>
      <c r="F1" s="2" t="inlineStr">
        <is>
          <t>May 10, 2022</t>
        </is>
      </c>
      <c r="G1" s="2" t="inlineStr">
        <is>
          <t>Apr. 25, 2022</t>
        </is>
      </c>
      <c r="H1" s="2" t="inlineStr">
        <is>
          <t>Apr. 15, 2022</t>
        </is>
      </c>
      <c r="I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s to equity holders</t>
        </is>
      </c>
      <c r="B3" s="4" t="inlineStr">
        <is>
          <t xml:space="preserve"> </t>
        </is>
      </c>
      <c r="C3" s="4" t="inlineStr">
        <is>
          <t xml:space="preserve"> </t>
        </is>
      </c>
      <c r="D3" s="6" t="n">
        <v>16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B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irement of existing debt outstanding</t>
        </is>
      </c>
      <c r="B6" s="4" t="inlineStr">
        <is>
          <t xml:space="preserve"> </t>
        </is>
      </c>
      <c r="C6" s="4" t="inlineStr">
        <is>
          <t xml:space="preserve"> </t>
        </is>
      </c>
      <c r="D6" s="5" t="n">
        <v>2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st associated with debt</t>
        </is>
      </c>
      <c r="B7" s="4" t="inlineStr">
        <is>
          <t xml:space="preserve"> </t>
        </is>
      </c>
      <c r="C7" s="4" t="inlineStr">
        <is>
          <t xml:space="preserve"> </t>
        </is>
      </c>
      <c r="D7" s="10" t="n">
        <v>19.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rite-off unamortized deferred financing costs</t>
        </is>
      </c>
      <c r="B8" s="4" t="inlineStr">
        <is>
          <t xml:space="preserve"> </t>
        </is>
      </c>
      <c r="C8" s="4" t="inlineStr">
        <is>
          <t xml:space="preserve"> </t>
        </is>
      </c>
      <c r="D8" s="10" t="n">
        <v>21.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5" t="n">
        <v>425</v>
      </c>
      <c r="E9" s="4" t="inlineStr">
        <is>
          <t xml:space="preserve"> </t>
        </is>
      </c>
      <c r="F9" s="4" t="inlineStr">
        <is>
          <t xml:space="preserve"> </t>
        </is>
      </c>
      <c r="G9" s="4" t="inlineStr">
        <is>
          <t xml:space="preserve"> </t>
        </is>
      </c>
      <c r="H9" s="4" t="inlineStr">
        <is>
          <t xml:space="preserve"> </t>
        </is>
      </c>
      <c r="I9" s="6" t="n">
        <v>425</v>
      </c>
    </row>
    <row r="10">
      <c r="A10" s="4" t="inlineStr">
        <is>
          <t>Term Loan B-1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st associated with debt</t>
        </is>
      </c>
      <c r="B12" s="4" t="inlineStr">
        <is>
          <t xml:space="preserve"> </t>
        </is>
      </c>
      <c r="C12" s="11" t="n">
        <v>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to equity holders</t>
        </is>
      </c>
      <c r="B13" s="4" t="inlineStr">
        <is>
          <t xml:space="preserve"> </t>
        </is>
      </c>
      <c r="C13" s="5" t="n">
        <v>1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t>
        </is>
      </c>
      <c r="B14" s="4" t="inlineStr">
        <is>
          <t xml:space="preserve"> </t>
        </is>
      </c>
      <c r="C14" s="10" t="n">
        <v>85.8</v>
      </c>
      <c r="D14" s="4" t="inlineStr">
        <is>
          <t xml:space="preserve"> </t>
        </is>
      </c>
      <c r="E14" s="4" t="inlineStr">
        <is>
          <t xml:space="preserve"> </t>
        </is>
      </c>
      <c r="F14" s="4" t="inlineStr">
        <is>
          <t xml:space="preserve"> </t>
        </is>
      </c>
      <c r="G14" s="4" t="inlineStr">
        <is>
          <t xml:space="preserve"> </t>
        </is>
      </c>
      <c r="H14" s="4" t="inlineStr">
        <is>
          <t xml:space="preserve"> </t>
        </is>
      </c>
      <c r="I14" s="10" t="n">
        <v>85.8</v>
      </c>
    </row>
    <row r="15">
      <c r="A15" s="4" t="inlineStr">
        <is>
          <t>Payment of one or more restricted payments to shareholders</t>
        </is>
      </c>
      <c r="B15" s="4" t="inlineStr">
        <is>
          <t xml:space="preserve"> </t>
        </is>
      </c>
      <c r="C15" s="6" t="n">
        <v>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business days within which dividend was paid</t>
        </is>
      </c>
      <c r="B16" s="4" t="inlineStr">
        <is>
          <t xml:space="preserve"> </t>
        </is>
      </c>
      <c r="C16" s="4" t="inlineStr">
        <is>
          <t>5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tirement of existing debt outstanding</t>
        </is>
      </c>
      <c r="B19" s="6" t="n">
        <v>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4" t="inlineStr">
        <is>
          <t xml:space="preserve"> </t>
        </is>
      </c>
      <c r="D20" s="5" t="n">
        <v>30</v>
      </c>
      <c r="E20" s="4" t="inlineStr">
        <is>
          <t xml:space="preserve"> </t>
        </is>
      </c>
      <c r="F20" s="6" t="n">
        <v>45</v>
      </c>
      <c r="G20" s="6" t="n">
        <v>50</v>
      </c>
      <c r="H20" s="6" t="n">
        <v>15</v>
      </c>
      <c r="I20" s="6" t="n">
        <v>30</v>
      </c>
    </row>
    <row r="21">
      <c r="A21" s="4" t="inlineStr">
        <is>
          <t>Remaining borrowing capacity</t>
        </is>
      </c>
      <c r="B21" s="4" t="inlineStr">
        <is>
          <t xml:space="preserve"> </t>
        </is>
      </c>
      <c r="C21" s="4" t="inlineStr">
        <is>
          <t xml:space="preserve"> </t>
        </is>
      </c>
      <c r="D21" s="4" t="inlineStr">
        <is>
          <t xml:space="preserve"> </t>
        </is>
      </c>
      <c r="E21" s="6" t="n">
        <v>21</v>
      </c>
      <c r="F21" s="4" t="inlineStr">
        <is>
          <t xml:space="preserve"> </t>
        </is>
      </c>
      <c r="G21" s="4" t="inlineStr">
        <is>
          <t xml:space="preserve"> </t>
        </is>
      </c>
      <c r="H21" s="4" t="inlineStr">
        <is>
          <t xml:space="preserve"> </t>
        </is>
      </c>
      <c r="I21" s="4" t="inlineStr">
        <is>
          <t xml:space="preserve"> </t>
        </is>
      </c>
    </row>
    <row r="22">
      <c r="A22" s="4" t="inlineStr">
        <is>
          <t>Apollo Global Securities, LLC | Term B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associated with debt</t>
        </is>
      </c>
      <c r="B24" s="4" t="inlineStr">
        <is>
          <t xml:space="preserve"> </t>
        </is>
      </c>
      <c r="C24" s="4" t="inlineStr">
        <is>
          <t xml:space="preserve"> </t>
        </is>
      </c>
      <c r="D24" s="11" t="n">
        <v>4.6</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5" customWidth="1" min="7" max="7"/>
    <col width="16" customWidth="1" min="8" max="8"/>
    <col width="14" customWidth="1" min="9" max="9"/>
    <col width="13" customWidth="1" min="10" max="10"/>
    <col width="14" customWidth="1" min="11" max="11"/>
    <col width="14" customWidth="1" min="12" max="12"/>
  </cols>
  <sheetData>
    <row r="1">
      <c r="A1" s="1" t="inlineStr">
        <is>
          <t>Debt - Credit Agreement Amendments (Details) - USD ($) $ in Millions</t>
        </is>
      </c>
      <c r="G1" s="2" t="inlineStr">
        <is>
          <t>6 Months Ended</t>
        </is>
      </c>
      <c r="H1" s="2" t="inlineStr">
        <is>
          <t>12 Months Ended</t>
        </is>
      </c>
    </row>
    <row r="2">
      <c r="B2" s="2" t="inlineStr">
        <is>
          <t>Apr. 15, 2022</t>
        </is>
      </c>
      <c r="C2" s="2" t="inlineStr">
        <is>
          <t>May 16, 2021</t>
        </is>
      </c>
      <c r="D2" s="2" t="inlineStr">
        <is>
          <t>Jan. 29, 2021</t>
        </is>
      </c>
      <c r="E2" s="2" t="inlineStr">
        <is>
          <t>Dec. 29, 2020</t>
        </is>
      </c>
      <c r="F2" s="2" t="inlineStr">
        <is>
          <t>Oct. 20, 2017</t>
        </is>
      </c>
      <c r="G2" s="2" t="inlineStr">
        <is>
          <t>Jun. 30, 2022</t>
        </is>
      </c>
      <c r="H2" s="2" t="inlineStr">
        <is>
          <t>Dec. 31, 2021</t>
        </is>
      </c>
      <c r="I2" s="2" t="inlineStr">
        <is>
          <t>Jul. 01, 2022</t>
        </is>
      </c>
      <c r="J2" s="2" t="inlineStr">
        <is>
          <t>May 10, 2022</t>
        </is>
      </c>
      <c r="K2" s="2" t="inlineStr">
        <is>
          <t>Apr. 25, 2022</t>
        </is>
      </c>
      <c r="L2" s="2" t="inlineStr">
        <is>
          <t>Dec. 31, 2020</t>
        </is>
      </c>
    </row>
    <row r="3">
      <c r="A3" s="4" t="inlineStr">
        <is>
          <t>Union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 of debt</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 borrowing capacity</t>
        </is>
      </c>
      <c r="B6" s="4" t="inlineStr">
        <is>
          <t xml:space="preserve"> </t>
        </is>
      </c>
      <c r="C6" s="4" t="inlineStr">
        <is>
          <t xml:space="preserve"> </t>
        </is>
      </c>
      <c r="D6" s="4" t="inlineStr">
        <is>
          <t xml:space="preserve"> </t>
        </is>
      </c>
      <c r="E6" s="6" t="n">
        <v>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ings outstanding</t>
        </is>
      </c>
      <c r="B7" s="4" t="inlineStr">
        <is>
          <t xml:space="preserve"> </t>
        </is>
      </c>
      <c r="C7" s="4" t="inlineStr">
        <is>
          <t xml:space="preserve"> </t>
        </is>
      </c>
      <c r="D7" s="4" t="inlineStr">
        <is>
          <t xml:space="preserve"> </t>
        </is>
      </c>
      <c r="E7" s="4" t="inlineStr">
        <is>
          <t xml:space="preserve"> </t>
        </is>
      </c>
      <c r="F7" s="4" t="inlineStr">
        <is>
          <t xml:space="preserve"> </t>
        </is>
      </c>
      <c r="G7" s="11" t="n">
        <v>6.6</v>
      </c>
      <c r="H7" s="11" t="n">
        <v>4.6</v>
      </c>
      <c r="I7" s="4" t="inlineStr">
        <is>
          <t xml:space="preserve"> </t>
        </is>
      </c>
      <c r="J7" s="4" t="inlineStr">
        <is>
          <t xml:space="preserve"> </t>
        </is>
      </c>
      <c r="K7" s="4" t="inlineStr">
        <is>
          <t xml:space="preserve"> </t>
        </is>
      </c>
      <c r="L7" s="4" t="inlineStr">
        <is>
          <t xml:space="preserve"> </t>
        </is>
      </c>
    </row>
    <row r="8">
      <c r="A8" s="4" t="inlineStr">
        <is>
          <t>Commitment fee (as a percent)</t>
        </is>
      </c>
      <c r="B8" s="4" t="inlineStr">
        <is>
          <t xml:space="preserve"> </t>
        </is>
      </c>
      <c r="C8" s="4" t="inlineStr">
        <is>
          <t xml:space="preserve"> </t>
        </is>
      </c>
      <c r="D8" s="4" t="inlineStr">
        <is>
          <t xml:space="preserve"> </t>
        </is>
      </c>
      <c r="E8" s="9" t="n">
        <v>0.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44</v>
      </c>
      <c r="H9" s="9" t="n">
        <v>0.0425</v>
      </c>
      <c r="I9" s="4" t="inlineStr">
        <is>
          <t xml:space="preserve"> </t>
        </is>
      </c>
      <c r="J9" s="4" t="inlineStr">
        <is>
          <t xml:space="preserve"> </t>
        </is>
      </c>
      <c r="K9" s="4" t="inlineStr">
        <is>
          <t xml:space="preserve"> </t>
        </is>
      </c>
      <c r="L9" s="4" t="inlineStr">
        <is>
          <t xml:space="preserve"> </t>
        </is>
      </c>
    </row>
    <row r="10">
      <c r="A10" s="4" t="inlineStr">
        <is>
          <t>Line of credit facility, decrease in revolving commitment</t>
        </is>
      </c>
      <c r="B10" s="11" t="n">
        <v>1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2.8</v>
      </c>
      <c r="K11" s="4" t="inlineStr">
        <is>
          <t xml:space="preserve"> </t>
        </is>
      </c>
      <c r="L11" s="4" t="inlineStr">
        <is>
          <t xml:space="preserve"> </t>
        </is>
      </c>
    </row>
    <row r="12">
      <c r="A12" s="4" t="inlineStr">
        <is>
          <t>Union Revolving Credit Facility | Federal fund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pread on variable rate</t>
        </is>
      </c>
      <c r="B14" s="4" t="inlineStr">
        <is>
          <t xml:space="preserve"> </t>
        </is>
      </c>
      <c r="C14" s="4" t="inlineStr">
        <is>
          <t xml:space="preserve"> </t>
        </is>
      </c>
      <c r="D14" s="4" t="inlineStr">
        <is>
          <t xml:space="preserve"> </t>
        </is>
      </c>
      <c r="E14" s="12"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on Revolving Credit Facility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read on variable rate</t>
        </is>
      </c>
      <c r="B17" s="4" t="inlineStr">
        <is>
          <t xml:space="preserve"> </t>
        </is>
      </c>
      <c r="C17" s="4" t="inlineStr">
        <is>
          <t xml:space="preserve"> </t>
        </is>
      </c>
      <c r="D17" s="4" t="inlineStr">
        <is>
          <t xml:space="preserve"> </t>
        </is>
      </c>
      <c r="E17" s="12" t="n">
        <v>0.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 interest rate</t>
        </is>
      </c>
      <c r="B18" s="4" t="inlineStr">
        <is>
          <t xml:space="preserve"> </t>
        </is>
      </c>
      <c r="C18" s="4" t="inlineStr">
        <is>
          <t xml:space="preserve"> </t>
        </is>
      </c>
      <c r="D18" s="4" t="inlineStr">
        <is>
          <t xml:space="preserve"> </t>
        </is>
      </c>
      <c r="E18" s="9" t="n">
        <v>0.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 of debt</t>
        </is>
      </c>
      <c r="B21" s="4" t="inlineStr">
        <is>
          <t xml:space="preserve"> </t>
        </is>
      </c>
      <c r="C21" s="6"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itment fee (as a percent)</t>
        </is>
      </c>
      <c r="B22" s="4" t="inlineStr">
        <is>
          <t xml:space="preserve"> </t>
        </is>
      </c>
      <c r="C22" s="4" t="inlineStr">
        <is>
          <t xml:space="preserve"> </t>
        </is>
      </c>
      <c r="D22" s="9" t="n">
        <v>0.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orrowing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98</v>
      </c>
      <c r="H23" s="9" t="n">
        <v>0.0925</v>
      </c>
      <c r="I23" s="4" t="inlineStr">
        <is>
          <t xml:space="preserve"> </t>
        </is>
      </c>
      <c r="J23" s="4" t="inlineStr">
        <is>
          <t xml:space="preserve"> </t>
        </is>
      </c>
      <c r="K23" s="4" t="inlineStr">
        <is>
          <t xml:space="preserve"> </t>
        </is>
      </c>
      <c r="L23" s="4" t="inlineStr">
        <is>
          <t xml:space="preserve"> </t>
        </is>
      </c>
    </row>
    <row r="24">
      <c r="A24" s="4" t="inlineStr">
        <is>
          <t>Senior Facilities | Federal funds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floor</t>
        </is>
      </c>
      <c r="B26" s="4" t="inlineStr">
        <is>
          <t xml:space="preserve"> </t>
        </is>
      </c>
      <c r="C26" s="4" t="inlineStr">
        <is>
          <t xml:space="preserve"> </t>
        </is>
      </c>
      <c r="D26" s="9" t="n">
        <v>0.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Facilities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read on variable rate</t>
        </is>
      </c>
      <c r="B29" s="4" t="inlineStr">
        <is>
          <t xml:space="preserve"> </t>
        </is>
      </c>
      <c r="C29" s="4" t="inlineStr">
        <is>
          <t xml:space="preserve"> </t>
        </is>
      </c>
      <c r="D29" s="12"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floor</t>
        </is>
      </c>
      <c r="B30" s="4" t="inlineStr">
        <is>
          <t xml:space="preserve"> </t>
        </is>
      </c>
      <c r="C30" s="4" t="inlineStr">
        <is>
          <t xml:space="preserve"> </t>
        </is>
      </c>
      <c r="D30" s="12"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urocurrency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rrowing interest rate</t>
        </is>
      </c>
      <c r="B33" s="4" t="inlineStr">
        <is>
          <t xml:space="preserve"> </t>
        </is>
      </c>
      <c r="C33" s="4" t="inlineStr">
        <is>
          <t xml:space="preserve"> </t>
        </is>
      </c>
      <c r="D33" s="9" t="n">
        <v>0.07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rrowing interest rate, if PIK interest paid</t>
        </is>
      </c>
      <c r="B34" s="4" t="inlineStr">
        <is>
          <t xml:space="preserve"> </t>
        </is>
      </c>
      <c r="C34" s="4" t="inlineStr">
        <is>
          <t xml:space="preserve"> </t>
        </is>
      </c>
      <c r="D34" s="9" t="n">
        <v>0.08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BR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 interest rate</t>
        </is>
      </c>
      <c r="B37" s="4" t="inlineStr">
        <is>
          <t xml:space="preserve"> </t>
        </is>
      </c>
      <c r="C37" s="4" t="inlineStr">
        <is>
          <t xml:space="preserve"> </t>
        </is>
      </c>
      <c r="D37" s="9" t="n">
        <v>0.06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rrowing interest rate, if PIK interest paid</t>
        </is>
      </c>
      <c r="B38" s="4" t="inlineStr">
        <is>
          <t xml:space="preserve"> </t>
        </is>
      </c>
      <c r="C38" s="4" t="inlineStr">
        <is>
          <t xml:space="preserve"> </t>
        </is>
      </c>
      <c r="D38" s="9" t="n">
        <v>0.07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of debt</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borrowing capacity</t>
        </is>
      </c>
      <c r="B42" s="6" t="n">
        <v>15</v>
      </c>
      <c r="C42" s="4" t="inlineStr">
        <is>
          <t xml:space="preserve"> </t>
        </is>
      </c>
      <c r="D42" s="4" t="inlineStr">
        <is>
          <t xml:space="preserve"> </t>
        </is>
      </c>
      <c r="E42" s="4" t="inlineStr">
        <is>
          <t xml:space="preserve"> </t>
        </is>
      </c>
      <c r="F42" s="6" t="n">
        <v>30</v>
      </c>
      <c r="G42" s="4" t="inlineStr">
        <is>
          <t xml:space="preserve"> </t>
        </is>
      </c>
      <c r="H42" s="4" t="inlineStr">
        <is>
          <t xml:space="preserve"> </t>
        </is>
      </c>
      <c r="I42" s="4" t="inlineStr">
        <is>
          <t xml:space="preserve"> </t>
        </is>
      </c>
      <c r="J42" s="5" t="n">
        <v>45</v>
      </c>
      <c r="K42" s="6" t="n">
        <v>50</v>
      </c>
      <c r="L42" s="6" t="n">
        <v>30</v>
      </c>
    </row>
    <row r="43">
      <c r="A43" s="4" t="inlineStr">
        <is>
          <t>Events of default grace period</t>
        </is>
      </c>
      <c r="B43" s="4" t="inlineStr">
        <is>
          <t>5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ayment of debt</t>
        </is>
      </c>
      <c r="B44" s="4" t="inlineStr">
        <is>
          <t xml:space="preserve"> </t>
        </is>
      </c>
      <c r="C44" s="5"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ditional aggregate financing under the Credit Agreement</t>
        </is>
      </c>
      <c r="B45" s="6" t="n">
        <v>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5</v>
      </c>
      <c r="K45" s="4" t="inlineStr">
        <is>
          <t xml:space="preserve"> </t>
        </is>
      </c>
      <c r="L45" s="4" t="inlineStr">
        <is>
          <t xml:space="preserve"> </t>
        </is>
      </c>
    </row>
    <row r="46">
      <c r="A46" s="4" t="inlineStr">
        <is>
          <t>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2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dditional aggregate financing under the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5</v>
      </c>
      <c r="J49" s="4" t="inlineStr">
        <is>
          <t xml:space="preserve"> </t>
        </is>
      </c>
      <c r="K49" s="4" t="inlineStr">
        <is>
          <t xml:space="preserve"> </t>
        </is>
      </c>
      <c r="L49" s="4" t="inlineStr">
        <is>
          <t xml:space="preserve"> </t>
        </is>
      </c>
    </row>
    <row r="50">
      <c r="A50" s="4" t="inlineStr">
        <is>
          <t>Term loan B-2 facility | New Outerwa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rincipal amount</t>
        </is>
      </c>
      <c r="B52" s="4" t="inlineStr">
        <is>
          <t xml:space="preserve"> </t>
        </is>
      </c>
      <c r="C52" s="4" t="inlineStr">
        <is>
          <t xml:space="preserve"> </t>
        </is>
      </c>
      <c r="D52" s="6" t="n">
        <v>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B and the Term Loan B-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ayment of debt</t>
        </is>
      </c>
      <c r="B55" s="4" t="inlineStr">
        <is>
          <t xml:space="preserve"> </t>
        </is>
      </c>
      <c r="C55" s="6" t="n">
        <v>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Dividend Restrictions and Interest Rates and Fees (Details) - USD ($) $ in Thousands</t>
        </is>
      </c>
      <c r="B1" s="2" t="inlineStr">
        <is>
          <t>6 Months Ended</t>
        </is>
      </c>
      <c r="C1" s="2" t="inlineStr">
        <is>
          <t>12 Months Ended</t>
        </is>
      </c>
    </row>
    <row r="2">
      <c r="B2" s="2" t="inlineStr">
        <is>
          <t>Jun. 30, 2022</t>
        </is>
      </c>
      <c r="C2" s="2" t="inlineStr">
        <is>
          <t>Dec. 31, 2021</t>
        </is>
      </c>
      <c r="D2" s="2" t="inlineStr">
        <is>
          <t>Dec. 31, 2018</t>
        </is>
      </c>
    </row>
    <row r="3">
      <c r="A3" s="3" t="inlineStr">
        <is>
          <t>Debt Instrument [Line Items]</t>
        </is>
      </c>
      <c r="B3" s="4" t="inlineStr">
        <is>
          <t xml:space="preserve"> </t>
        </is>
      </c>
      <c r="C3" s="4" t="inlineStr">
        <is>
          <t xml:space="preserve"> </t>
        </is>
      </c>
      <c r="D3" s="4" t="inlineStr">
        <is>
          <t xml:space="preserve"> </t>
        </is>
      </c>
    </row>
    <row r="4">
      <c r="A4" s="4" t="inlineStr">
        <is>
          <t>Maximum dividends payments</t>
        </is>
      </c>
      <c r="B4" s="4" t="inlineStr">
        <is>
          <t xml:space="preserve"> </t>
        </is>
      </c>
      <c r="C4" s="4" t="inlineStr">
        <is>
          <t xml:space="preserve"> </t>
        </is>
      </c>
      <c r="D4" s="6" t="n">
        <v>1030</v>
      </c>
    </row>
    <row r="5">
      <c r="A5" s="4" t="inlineStr">
        <is>
          <t>Senior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 interest rate</t>
        </is>
      </c>
      <c r="B7" s="9" t="n">
        <v>0.098</v>
      </c>
      <c r="C7" s="9" t="n">
        <v>0.0925</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05874</v>
      </c>
      <c r="C4" s="6" t="n">
        <v>-61980</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14227</v>
      </c>
      <c r="C6" s="5" t="n">
        <v>19006</v>
      </c>
    </row>
    <row r="7">
      <c r="A7" s="4" t="inlineStr">
        <is>
          <t>Amortization of intangible assets</t>
        </is>
      </c>
      <c r="B7" s="5" t="n">
        <v>35715</v>
      </c>
      <c r="C7" s="5" t="n">
        <v>35716</v>
      </c>
    </row>
    <row r="8">
      <c r="A8" s="4" t="inlineStr">
        <is>
          <t>Gain on sale/disposal of assets</t>
        </is>
      </c>
      <c r="B8" s="5" t="n">
        <v>-10</v>
      </c>
      <c r="C8" s="5" t="n">
        <v>-258</v>
      </c>
    </row>
    <row r="9">
      <c r="A9" s="4" t="inlineStr">
        <is>
          <t>Stock-based compensation expense</t>
        </is>
      </c>
      <c r="B9" s="5" t="n">
        <v>3826</v>
      </c>
      <c r="C9" s="5" t="n">
        <v>716</v>
      </c>
    </row>
    <row r="10">
      <c r="A10" s="4" t="inlineStr">
        <is>
          <t>Deferred income taxes</t>
        </is>
      </c>
      <c r="B10" s="4" t="inlineStr">
        <is>
          <t xml:space="preserve"> </t>
        </is>
      </c>
      <c r="C10" s="5" t="n">
        <v>-15067</v>
      </c>
    </row>
    <row r="11">
      <c r="A11" s="4" t="inlineStr">
        <is>
          <t>Inter-Company Tax Payable Settlement</t>
        </is>
      </c>
      <c r="B11" s="4" t="inlineStr">
        <is>
          <t xml:space="preserve"> </t>
        </is>
      </c>
      <c r="C11" s="5" t="n">
        <v>15777</v>
      </c>
    </row>
    <row r="12">
      <c r="A12" s="4" t="inlineStr">
        <is>
          <t>Amortization of deferred financing costs</t>
        </is>
      </c>
      <c r="B12" s="5" t="n">
        <v>421</v>
      </c>
      <c r="C12" s="5" t="n">
        <v>66</v>
      </c>
    </row>
    <row r="13">
      <c r="A13" s="4" t="inlineStr">
        <is>
          <t>PIK interest added to Senior Facilities</t>
        </is>
      </c>
      <c r="B13" s="5" t="n">
        <v>15519</v>
      </c>
      <c r="C13" s="5" t="n">
        <v>17600</v>
      </c>
    </row>
    <row r="14">
      <c r="A14" s="4" t="inlineStr">
        <is>
          <t>Change in fair value of warrant liability</t>
        </is>
      </c>
      <c r="B14" s="5" t="n">
        <v>-7774</v>
      </c>
      <c r="C14" s="4" t="inlineStr">
        <is>
          <t xml:space="preserve"> </t>
        </is>
      </c>
    </row>
    <row r="15">
      <c r="A15" s="4" t="inlineStr">
        <is>
          <t>Non-cash rent, interest and other</t>
        </is>
      </c>
      <c r="B15" s="5" t="n">
        <v>-18</v>
      </c>
      <c r="C15" s="5" t="n">
        <v>123</v>
      </c>
    </row>
    <row r="16">
      <c r="A16" s="3" t="inlineStr">
        <is>
          <t>Cash flows from changes in net operating assets and liabilities:</t>
        </is>
      </c>
      <c r="B16" s="4" t="inlineStr">
        <is>
          <t xml:space="preserve"> </t>
        </is>
      </c>
      <c r="C16" s="4" t="inlineStr">
        <is>
          <t xml:space="preserve"> </t>
        </is>
      </c>
    </row>
    <row r="17">
      <c r="A17" s="4" t="inlineStr">
        <is>
          <t>Accounts receivable</t>
        </is>
      </c>
      <c r="B17" s="5" t="n">
        <v>-5526</v>
      </c>
      <c r="C17" s="5" t="n">
        <v>-2065</v>
      </c>
    </row>
    <row r="18">
      <c r="A18" s="4" t="inlineStr">
        <is>
          <t>Content library</t>
        </is>
      </c>
      <c r="B18" s="5" t="n">
        <v>-931</v>
      </c>
      <c r="C18" s="5" t="n">
        <v>1462</v>
      </c>
    </row>
    <row r="19">
      <c r="A19" s="4" t="inlineStr">
        <is>
          <t>Income tax receivable</t>
        </is>
      </c>
      <c r="B19" s="4" t="inlineStr">
        <is>
          <t xml:space="preserve"> </t>
        </is>
      </c>
      <c r="C19" s="5" t="n">
        <v>-6640</v>
      </c>
    </row>
    <row r="20">
      <c r="A20" s="4" t="inlineStr">
        <is>
          <t>Prepaid expenses and other current assets</t>
        </is>
      </c>
      <c r="B20" s="5" t="n">
        <v>-671</v>
      </c>
      <c r="C20" s="5" t="n">
        <v>453</v>
      </c>
    </row>
    <row r="21">
      <c r="A21" s="4" t="inlineStr">
        <is>
          <t>Other assets</t>
        </is>
      </c>
      <c r="B21" s="5" t="n">
        <v>100</v>
      </c>
      <c r="C21" s="5" t="n">
        <v>441</v>
      </c>
    </row>
    <row r="22">
      <c r="A22" s="4" t="inlineStr">
        <is>
          <t>Trade payables</t>
        </is>
      </c>
      <c r="B22" s="5" t="n">
        <v>4605</v>
      </c>
      <c r="C22" s="5" t="n">
        <v>-3527</v>
      </c>
    </row>
    <row r="23">
      <c r="A23" s="4" t="inlineStr">
        <is>
          <t>Change in due to/from related parties</t>
        </is>
      </c>
      <c r="B23" s="5" t="n">
        <v>-434</v>
      </c>
      <c r="C23" s="5" t="n">
        <v>2600</v>
      </c>
    </row>
    <row r="24">
      <c r="A24" s="4" t="inlineStr">
        <is>
          <t>Accrued and other liabilities</t>
        </is>
      </c>
      <c r="B24" s="5" t="n">
        <v>-2564</v>
      </c>
      <c r="C24" s="5" t="n">
        <v>-20504</v>
      </c>
    </row>
    <row r="25">
      <c r="A25" s="4" t="inlineStr">
        <is>
          <t>Net cash flows used in operating activities</t>
        </is>
      </c>
      <c r="B25" s="5" t="n">
        <v>-49389</v>
      </c>
      <c r="C25" s="5" t="n">
        <v>-16081</v>
      </c>
    </row>
    <row r="26">
      <c r="A26" s="3" t="inlineStr">
        <is>
          <t>Investing Activities:</t>
        </is>
      </c>
      <c r="B26" s="4" t="inlineStr">
        <is>
          <t xml:space="preserve"> </t>
        </is>
      </c>
      <c r="C26" s="4" t="inlineStr">
        <is>
          <t xml:space="preserve"> </t>
        </is>
      </c>
    </row>
    <row r="27">
      <c r="A27" s="4" t="inlineStr">
        <is>
          <t>Purchases of property and equipment</t>
        </is>
      </c>
      <c r="B27" s="5" t="n">
        <v>-5830</v>
      </c>
      <c r="C27" s="5" t="n">
        <v>-6760</v>
      </c>
    </row>
    <row r="28">
      <c r="A28" s="4" t="inlineStr">
        <is>
          <t>Proceeds from disposition of property and equipment</t>
        </is>
      </c>
      <c r="B28" s="5" t="n">
        <v>50</v>
      </c>
      <c r="C28" s="5" t="n">
        <v>268</v>
      </c>
    </row>
    <row r="29">
      <c r="A29" s="4" t="inlineStr">
        <is>
          <t>Net cash flows used in investing activities</t>
        </is>
      </c>
      <c r="B29" s="5" t="n">
        <v>-5780</v>
      </c>
      <c r="C29" s="5" t="n">
        <v>-6492</v>
      </c>
    </row>
    <row r="30">
      <c r="A30" s="3" t="inlineStr">
        <is>
          <t>Financing Activities:</t>
        </is>
      </c>
      <c r="B30" s="4" t="inlineStr">
        <is>
          <t xml:space="preserve"> </t>
        </is>
      </c>
      <c r="C30" s="4" t="inlineStr">
        <is>
          <t xml:space="preserve"> </t>
        </is>
      </c>
    </row>
    <row r="31">
      <c r="A31" s="4" t="inlineStr">
        <is>
          <t>Proceeds from Redbox's borrowings</t>
        </is>
      </c>
      <c r="B31" s="5" t="n">
        <v>46352</v>
      </c>
      <c r="C31" s="5" t="n">
        <v>27493</v>
      </c>
    </row>
    <row r="32">
      <c r="A32" s="4" t="inlineStr">
        <is>
          <t>Repayments of Redbox's debt obligations</t>
        </is>
      </c>
      <c r="B32" s="5" t="n">
        <v>-6287</v>
      </c>
      <c r="C32" s="5" t="n">
        <v>-1830</v>
      </c>
    </row>
    <row r="33">
      <c r="A33" s="4" t="inlineStr">
        <is>
          <t>Proceeds from exercise of warrants</t>
        </is>
      </c>
      <c r="B33" s="5" t="n">
        <v>11520</v>
      </c>
      <c r="C33" s="4" t="inlineStr">
        <is>
          <t xml:space="preserve"> </t>
        </is>
      </c>
    </row>
    <row r="34">
      <c r="A34" s="4" t="inlineStr">
        <is>
          <t>Dividends paid</t>
        </is>
      </c>
      <c r="B34" s="4" t="inlineStr">
        <is>
          <t xml:space="preserve"> </t>
        </is>
      </c>
      <c r="C34" s="5" t="n">
        <v>-90</v>
      </c>
    </row>
    <row r="35">
      <c r="A35" s="4" t="inlineStr">
        <is>
          <t>Principal payments on finance lease obligations</t>
        </is>
      </c>
      <c r="B35" s="5" t="n">
        <v>-1363</v>
      </c>
      <c r="C35" s="5" t="n">
        <v>-1575</v>
      </c>
    </row>
    <row r="36">
      <c r="A36" s="4" t="inlineStr">
        <is>
          <t>Net cash flows provided by financing activities</t>
        </is>
      </c>
      <c r="B36" s="5" t="n">
        <v>50222</v>
      </c>
      <c r="C36" s="5" t="n">
        <v>23998</v>
      </c>
    </row>
    <row r="37">
      <c r="A37" s="4" t="inlineStr">
        <is>
          <t>Change in cash, cash equivalents and restricted cash</t>
        </is>
      </c>
      <c r="B37" s="5" t="n">
        <v>-4947</v>
      </c>
      <c r="C37" s="5" t="n">
        <v>1425</v>
      </c>
    </row>
    <row r="38">
      <c r="A38" s="3" t="inlineStr">
        <is>
          <t>Cash, cash equivalents and restricted cash:</t>
        </is>
      </c>
      <c r="B38" s="4" t="inlineStr">
        <is>
          <t xml:space="preserve"> </t>
        </is>
      </c>
      <c r="C38" s="4" t="inlineStr">
        <is>
          <t xml:space="preserve"> </t>
        </is>
      </c>
    </row>
    <row r="39">
      <c r="A39" s="4" t="inlineStr">
        <is>
          <t>Beginning of period</t>
        </is>
      </c>
      <c r="B39" s="5" t="n">
        <v>18478</v>
      </c>
      <c r="C39" s="5" t="n">
        <v>8927</v>
      </c>
    </row>
    <row r="40">
      <c r="A40" s="4" t="inlineStr">
        <is>
          <t>End of period</t>
        </is>
      </c>
      <c r="B40" s="6" t="n">
        <v>13531</v>
      </c>
      <c r="C40" s="6" t="n">
        <v>103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Amortization and Prepayments (Details) - USD ($) $ in Thousands</t>
        </is>
      </c>
      <c r="B1" s="2" t="inlineStr">
        <is>
          <t>6 Months Ended</t>
        </is>
      </c>
    </row>
    <row r="2">
      <c r="B2" s="2" t="inlineStr">
        <is>
          <t>Jun. 30, 2022</t>
        </is>
      </c>
      <c r="C2" s="2" t="inlineStr">
        <is>
          <t>Dec. 31, 2021</t>
        </is>
      </c>
    </row>
    <row r="3">
      <c r="A3" s="3" t="inlineStr">
        <is>
          <t>Required minimum principal amortization payments</t>
        </is>
      </c>
      <c r="B3" s="4" t="inlineStr">
        <is>
          <t xml:space="preserve"> </t>
        </is>
      </c>
      <c r="C3" s="4" t="inlineStr">
        <is>
          <t xml:space="preserve"> </t>
        </is>
      </c>
    </row>
    <row r="4">
      <c r="A4" s="4" t="inlineStr">
        <is>
          <t>Total</t>
        </is>
      </c>
      <c r="B4" s="6" t="n">
        <v>380973</v>
      </c>
      <c r="C4" s="6" t="n">
        <v>325389</v>
      </c>
    </row>
    <row r="5">
      <c r="A5" s="4" t="inlineStr">
        <is>
          <t>Capital stock of the first-tier foreign subsidiaries pledged (as a percent)</t>
        </is>
      </c>
      <c r="B5" s="12" t="n">
        <v>0.65</v>
      </c>
      <c r="C5" s="4" t="inlineStr">
        <is>
          <t xml:space="preserve"> </t>
        </is>
      </c>
    </row>
    <row r="6">
      <c r="A6" s="4" t="inlineStr">
        <is>
          <t>Senior Facilities</t>
        </is>
      </c>
      <c r="B6" s="4" t="inlineStr">
        <is>
          <t xml:space="preserve"> </t>
        </is>
      </c>
      <c r="C6" s="4" t="inlineStr">
        <is>
          <t xml:space="preserve"> </t>
        </is>
      </c>
    </row>
    <row r="7">
      <c r="A7" s="3" t="inlineStr">
        <is>
          <t>Required minimum principal amortization payments</t>
        </is>
      </c>
      <c r="B7" s="4" t="inlineStr">
        <is>
          <t xml:space="preserve"> </t>
        </is>
      </c>
      <c r="C7" s="4" t="inlineStr">
        <is>
          <t xml:space="preserve"> </t>
        </is>
      </c>
    </row>
    <row r="8">
      <c r="A8" s="4" t="inlineStr">
        <is>
          <t>2022</t>
        </is>
      </c>
      <c r="B8" s="6" t="n">
        <v>45884</v>
      </c>
      <c r="C8" s="4" t="inlineStr">
        <is>
          <t xml:space="preserve"> </t>
        </is>
      </c>
    </row>
    <row r="9">
      <c r="A9" s="4" t="inlineStr">
        <is>
          <t>2024</t>
        </is>
      </c>
      <c r="B9" s="5" t="n">
        <v>271562</v>
      </c>
      <c r="C9" s="4" t="inlineStr">
        <is>
          <t xml:space="preserve"> </t>
        </is>
      </c>
    </row>
    <row r="10">
      <c r="A10" s="4" t="inlineStr">
        <is>
          <t>Total</t>
        </is>
      </c>
      <c r="B10" s="6" t="n">
        <v>317446</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 Letters of Credit (Details) - USD ($) $ in Millions</t>
        </is>
      </c>
      <c r="B1" s="2" t="inlineStr">
        <is>
          <t>6 Months Ended</t>
        </is>
      </c>
    </row>
    <row r="2">
      <c r="B2" s="2" t="inlineStr">
        <is>
          <t>Jun. 30, 2022</t>
        </is>
      </c>
      <c r="C2" s="2" t="inlineStr">
        <is>
          <t>Dec. 31, 2021</t>
        </is>
      </c>
      <c r="D2" s="2" t="inlineStr">
        <is>
          <t>Oct. 31, 2021</t>
        </is>
      </c>
    </row>
    <row r="3">
      <c r="A3" s="4" t="inlineStr">
        <is>
          <t>Standby Letters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erm of debt</t>
        </is>
      </c>
      <c r="B5" s="4" t="inlineStr">
        <is>
          <t>1 year</t>
        </is>
      </c>
      <c r="C5" s="4" t="inlineStr">
        <is>
          <t xml:space="preserve"> </t>
        </is>
      </c>
      <c r="D5" s="4" t="inlineStr">
        <is>
          <t xml:space="preserve"> </t>
        </is>
      </c>
    </row>
    <row r="6">
      <c r="A6" s="4" t="inlineStr">
        <is>
          <t>Cash-collateralized (as a percent)</t>
        </is>
      </c>
      <c r="B6" s="12" t="n">
        <v>1.05</v>
      </c>
      <c r="C6" s="4" t="inlineStr">
        <is>
          <t xml:space="preserve"> </t>
        </is>
      </c>
      <c r="D6" s="4" t="inlineStr">
        <is>
          <t xml:space="preserve"> </t>
        </is>
      </c>
    </row>
    <row r="7">
      <c r="A7" s="4" t="inlineStr">
        <is>
          <t>Cash-collateralized through restricted cash balance</t>
        </is>
      </c>
      <c r="B7" s="11" t="n">
        <v>3.1</v>
      </c>
      <c r="C7" s="11" t="n">
        <v>3.4</v>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t>
        </is>
      </c>
      <c r="B10" s="4" t="inlineStr">
        <is>
          <t xml:space="preserve"> </t>
        </is>
      </c>
      <c r="C10" s="4" t="inlineStr">
        <is>
          <t xml:space="preserve"> </t>
        </is>
      </c>
      <c r="D10" s="11" t="n">
        <v>0.8</v>
      </c>
    </row>
    <row r="11">
      <c r="A11" s="4" t="inlineStr">
        <is>
          <t>Restricted cash</t>
        </is>
      </c>
      <c r="B11" s="11" t="n">
        <v>3.9</v>
      </c>
      <c r="C11" s="11" t="n">
        <v>4.2</v>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 Narratives (Details) - Interest rate swap agreement $ in Millions</t>
        </is>
      </c>
      <c r="B1" s="2" t="inlineStr">
        <is>
          <t>Oct. 22, 2018 USD ($)</t>
        </is>
      </c>
    </row>
    <row r="2">
      <c r="A2" s="3" t="inlineStr">
        <is>
          <t>Derivative [Line Items]</t>
        </is>
      </c>
      <c r="B2" s="4" t="inlineStr">
        <is>
          <t xml:space="preserve"> </t>
        </is>
      </c>
    </row>
    <row r="3">
      <c r="A3" s="4" t="inlineStr">
        <is>
          <t>Term of agreement</t>
        </is>
      </c>
      <c r="B3" s="4" t="inlineStr">
        <is>
          <t>3 years</t>
        </is>
      </c>
    </row>
    <row r="4">
      <c r="A4" s="4" t="inlineStr">
        <is>
          <t>Fixed notional amount</t>
        </is>
      </c>
      <c r="B4" s="6" t="n">
        <v>200</v>
      </c>
    </row>
    <row r="5">
      <c r="A5" s="4" t="inlineStr">
        <is>
          <t>Fixed interest rate</t>
        </is>
      </c>
      <c r="B5" s="13" t="n">
        <v>0.030335</v>
      </c>
    </row>
    <row r="6">
      <c r="A6" s="4" t="inlineStr">
        <is>
          <t>Total interest rate</t>
        </is>
      </c>
      <c r="B6" s="14" t="n">
        <v>10.2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Rate Derivatives - Consolidated Statements of Operations (Details) - USD ($) $ in Thousands</t>
        </is>
      </c>
      <c r="B1" s="2" t="inlineStr">
        <is>
          <t>3 Months Ended</t>
        </is>
      </c>
      <c r="C1" s="2" t="inlineStr">
        <is>
          <t>6 Months Ended</t>
        </is>
      </c>
    </row>
    <row r="2">
      <c r="B2" s="2" t="inlineStr">
        <is>
          <t>Jun. 30, 2021</t>
        </is>
      </c>
      <c r="C2" s="2" t="inlineStr">
        <is>
          <t>Jun. 30, 2021</t>
        </is>
      </c>
    </row>
    <row r="3">
      <c r="A3" s="4" t="inlineStr">
        <is>
          <t>Interest rate swap agreement | Derivatives 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terest and other income (expense), net</t>
        </is>
      </c>
      <c r="B5" s="6" t="n">
        <v>32</v>
      </c>
      <c r="C5" s="6"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egment Information and Geographic Data (Details)</t>
        </is>
      </c>
      <c r="B1" s="2" t="inlineStr">
        <is>
          <t>6 Months Ended</t>
        </is>
      </c>
    </row>
    <row r="2">
      <c r="B2" s="2" t="inlineStr">
        <is>
          <t>Jun. 30, 2022 item segment</t>
        </is>
      </c>
    </row>
    <row r="3">
      <c r="A3" s="3" t="inlineStr">
        <is>
          <t>Segment Information and Geographic Data</t>
        </is>
      </c>
      <c r="B3" s="4" t="inlineStr">
        <is>
          <t xml:space="preserve"> </t>
        </is>
      </c>
    </row>
    <row r="4">
      <c r="A4" s="4" t="inlineStr">
        <is>
          <t>Number of operating segments | segment</t>
        </is>
      </c>
      <c r="B4" s="5" t="n">
        <v>2</v>
      </c>
    </row>
    <row r="5">
      <c r="A5" s="4" t="inlineStr">
        <is>
          <t>Number of self-service kiosks where consumers can rent or purchase new-release DVDs and Blu-ray DiscsTM</t>
        </is>
      </c>
      <c r="B5" s="5" t="n">
        <v>36000</v>
      </c>
    </row>
    <row r="6">
      <c r="A6" s="4" t="inlineStr">
        <is>
          <t>Number of linear channels</t>
        </is>
      </c>
      <c r="B6" s="5" t="n">
        <v>1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ummarized financial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5994</v>
      </c>
      <c r="C4" s="6" t="n">
        <v>69390</v>
      </c>
      <c r="D4" s="6" t="n">
        <v>129221</v>
      </c>
      <c r="E4" s="6" t="n">
        <v>146120</v>
      </c>
    </row>
    <row r="5">
      <c r="A5" s="4" t="inlineStr">
        <is>
          <t>Adjusted EBITDA</t>
        </is>
      </c>
      <c r="B5" s="5" t="n">
        <v>-11454</v>
      </c>
      <c r="C5" s="5" t="n">
        <v>-3815</v>
      </c>
      <c r="D5" s="5" t="n">
        <v>-24992</v>
      </c>
      <c r="E5" s="5" t="n">
        <v>-2513</v>
      </c>
    </row>
    <row r="6">
      <c r="A6" s="4" t="inlineStr">
        <is>
          <t>Legacy Busines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53802</v>
      </c>
      <c r="C8" s="5" t="n">
        <v>62127</v>
      </c>
      <c r="D8" s="5" t="n">
        <v>102569</v>
      </c>
      <c r="E8" s="5" t="n">
        <v>129764</v>
      </c>
    </row>
    <row r="9">
      <c r="A9" s="4" t="inlineStr">
        <is>
          <t>Adjusted EBITDA</t>
        </is>
      </c>
      <c r="B9" s="5" t="n">
        <v>-11400</v>
      </c>
      <c r="C9" s="5" t="n">
        <v>-4648</v>
      </c>
      <c r="D9" s="5" t="n">
        <v>-26953</v>
      </c>
      <c r="E9" s="5" t="n">
        <v>-4314</v>
      </c>
    </row>
    <row r="10">
      <c r="A10" s="4" t="inlineStr">
        <is>
          <t>Digital Busines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5" t="n">
        <v>12192</v>
      </c>
      <c r="C12" s="5" t="n">
        <v>7263</v>
      </c>
      <c r="D12" s="5" t="n">
        <v>26652</v>
      </c>
      <c r="E12" s="5" t="n">
        <v>16356</v>
      </c>
    </row>
    <row r="13">
      <c r="A13" s="4" t="inlineStr">
        <is>
          <t>Adjusted EBITDA</t>
        </is>
      </c>
      <c r="B13" s="6" t="n">
        <v>-54</v>
      </c>
      <c r="C13" s="6" t="n">
        <v>833</v>
      </c>
      <c r="D13" s="6" t="n">
        <v>1961</v>
      </c>
      <c r="E13" s="6" t="n">
        <v>18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conciliation of Adjusted EBITDA to (loss) income befor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 and Geographic Data</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64912</v>
      </c>
      <c r="C4" s="6" t="n">
        <v>-46419</v>
      </c>
      <c r="D4" s="6" t="n">
        <v>-105760</v>
      </c>
      <c r="E4" s="6" t="n">
        <v>-82893</v>
      </c>
    </row>
    <row r="5">
      <c r="A5" s="4" t="inlineStr">
        <is>
          <t>Depreciation and amortization</t>
        </is>
      </c>
      <c r="B5" s="5" t="n">
        <v>24842</v>
      </c>
      <c r="C5" s="5" t="n">
        <v>26938</v>
      </c>
      <c r="D5" s="5" t="n">
        <v>49932</v>
      </c>
      <c r="E5" s="5" t="n">
        <v>54464</v>
      </c>
    </row>
    <row r="6">
      <c r="A6" s="4" t="inlineStr">
        <is>
          <t>Interest and other (income) expense, net</t>
        </is>
      </c>
      <c r="B6" s="5" t="n">
        <v>15077</v>
      </c>
      <c r="C6" s="5" t="n">
        <v>8518</v>
      </c>
      <c r="D6" s="5" t="n">
        <v>7734</v>
      </c>
      <c r="E6" s="5" t="n">
        <v>15765</v>
      </c>
    </row>
    <row r="7">
      <c r="A7" s="4" t="inlineStr">
        <is>
          <t>Business optimization(a)</t>
        </is>
      </c>
      <c r="B7" s="4" t="inlineStr">
        <is>
          <t xml:space="preserve"> </t>
        </is>
      </c>
      <c r="C7" s="5" t="n">
        <v>3508</v>
      </c>
      <c r="D7" s="4" t="inlineStr">
        <is>
          <t xml:space="preserve"> </t>
        </is>
      </c>
      <c r="E7" s="5" t="n">
        <v>4058</v>
      </c>
    </row>
    <row r="8">
      <c r="A8" s="4" t="inlineStr">
        <is>
          <t>One-time non-recurring(b)</t>
        </is>
      </c>
      <c r="B8" s="5" t="n">
        <v>11577</v>
      </c>
      <c r="C8" s="5" t="n">
        <v>604</v>
      </c>
      <c r="D8" s="5" t="n">
        <v>15320</v>
      </c>
      <c r="E8" s="5" t="n">
        <v>968</v>
      </c>
    </row>
    <row r="9">
      <c r="A9" s="4" t="inlineStr">
        <is>
          <t>New business start-up costs(c)</t>
        </is>
      </c>
      <c r="B9" s="4" t="inlineStr">
        <is>
          <t xml:space="preserve"> </t>
        </is>
      </c>
      <c r="C9" s="5" t="n">
        <v>282</v>
      </c>
      <c r="D9" s="4" t="inlineStr">
        <is>
          <t xml:space="preserve"> </t>
        </is>
      </c>
      <c r="E9" s="5" t="n">
        <v>453</v>
      </c>
    </row>
    <row r="10">
      <c r="A10" s="4" t="inlineStr">
        <is>
          <t>Restructuring related(d)</t>
        </is>
      </c>
      <c r="B10" s="5" t="n">
        <v>-56</v>
      </c>
      <c r="C10" s="5" t="n">
        <v>509</v>
      </c>
      <c r="D10" s="5" t="n">
        <v>3956</v>
      </c>
      <c r="E10" s="5" t="n">
        <v>1861</v>
      </c>
    </row>
    <row r="11">
      <c r="A11" s="4" t="inlineStr">
        <is>
          <t>Stock-based compensation expense</t>
        </is>
      </c>
      <c r="B11" s="5" t="n">
        <v>2018</v>
      </c>
      <c r="C11" s="5" t="n">
        <v>150</v>
      </c>
      <c r="D11" s="5" t="n">
        <v>3826</v>
      </c>
      <c r="E11" s="5" t="n">
        <v>716</v>
      </c>
    </row>
    <row r="12">
      <c r="A12" s="4" t="inlineStr">
        <is>
          <t>Transaction cost</t>
        </is>
      </c>
      <c r="B12" s="4" t="inlineStr">
        <is>
          <t xml:space="preserve"> </t>
        </is>
      </c>
      <c r="C12" s="5" t="n">
        <v>2095</v>
      </c>
      <c r="D12" s="4" t="inlineStr">
        <is>
          <t xml:space="preserve"> </t>
        </is>
      </c>
      <c r="E12" s="5" t="n">
        <v>2095</v>
      </c>
    </row>
    <row r="13">
      <c r="A13" s="4" t="inlineStr">
        <is>
          <t>Adjusted EBITDA</t>
        </is>
      </c>
      <c r="B13" s="6" t="n">
        <v>-11454</v>
      </c>
      <c r="C13" s="6" t="n">
        <v>-3815</v>
      </c>
      <c r="D13" s="6" t="n">
        <v>-24992</v>
      </c>
      <c r="E13" s="6" t="n">
        <v>-25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egment Information and Geographic Data - Business optimization costs (Details) - USD ($) $ in Millions</t>
        </is>
      </c>
      <c r="C1" s="2" t="inlineStr">
        <is>
          <t>3 Months Ended</t>
        </is>
      </c>
      <c r="D1" s="2" t="inlineStr">
        <is>
          <t>6 Months Ended</t>
        </is>
      </c>
    </row>
    <row r="2">
      <c r="B2" s="2" t="inlineStr">
        <is>
          <t>Mar. 29, 2022</t>
        </is>
      </c>
      <c r="C2" s="2" t="inlineStr">
        <is>
          <t>Jun. 30, 2022</t>
        </is>
      </c>
      <c r="D2" s="2" t="inlineStr">
        <is>
          <t>Jun. 30, 2022</t>
        </is>
      </c>
    </row>
    <row r="3">
      <c r="A3" s="3" t="inlineStr">
        <is>
          <t>Segment Information and Geographic Data</t>
        </is>
      </c>
      <c r="B3" s="4" t="inlineStr">
        <is>
          <t xml:space="preserve"> </t>
        </is>
      </c>
      <c r="C3" s="4" t="inlineStr">
        <is>
          <t xml:space="preserve"> </t>
        </is>
      </c>
      <c r="D3" s="4" t="inlineStr">
        <is>
          <t xml:space="preserve"> </t>
        </is>
      </c>
    </row>
    <row r="4">
      <c r="A4" s="4" t="inlineStr">
        <is>
          <t>Legal and advisory expenses</t>
        </is>
      </c>
      <c r="B4" s="4" t="inlineStr">
        <is>
          <t xml:space="preserve"> </t>
        </is>
      </c>
      <c r="C4" s="11" t="n">
        <v>7.7</v>
      </c>
      <c r="D4" s="6" t="n">
        <v>11</v>
      </c>
    </row>
    <row r="5">
      <c r="A5" s="4" t="inlineStr">
        <is>
          <t>Severance and related costs</t>
        </is>
      </c>
      <c r="B5" s="11" t="n">
        <v>3.8</v>
      </c>
      <c r="C5" s="4" t="inlineStr">
        <is>
          <t xml:space="preserve"> </t>
        </is>
      </c>
      <c r="D5" s="11" t="n">
        <v>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5000</v>
      </c>
      <c r="C4" s="6" t="n">
        <v>-34785</v>
      </c>
      <c r="D4" s="6" t="n">
        <v>-105874</v>
      </c>
      <c r="E4" s="6" t="n">
        <v>-61980</v>
      </c>
    </row>
    <row r="5">
      <c r="A5" s="4" t="inlineStr">
        <is>
          <t>Less: net loss attributable to non-controlling interests</t>
        </is>
      </c>
      <c r="B5" s="5" t="n">
        <v>-42508</v>
      </c>
      <c r="C5" s="4" t="inlineStr">
        <is>
          <t xml:space="preserve"> </t>
        </is>
      </c>
      <c r="D5" s="5" t="n">
        <v>-81938</v>
      </c>
      <c r="E5" s="4" t="inlineStr">
        <is>
          <t xml:space="preserve"> </t>
        </is>
      </c>
    </row>
    <row r="6">
      <c r="A6" s="4" t="inlineStr">
        <is>
          <t>Net loss attributable to Redbox Entertainment Inc. - basic</t>
        </is>
      </c>
      <c r="B6" s="5" t="n">
        <v>-22492</v>
      </c>
      <c r="C6" s="4" t="inlineStr">
        <is>
          <t xml:space="preserve"> </t>
        </is>
      </c>
      <c r="D6" s="5" t="n">
        <v>-23936</v>
      </c>
      <c r="E6" s="4" t="inlineStr">
        <is>
          <t xml:space="preserve"> </t>
        </is>
      </c>
    </row>
    <row r="7">
      <c r="A7" s="4" t="inlineStr">
        <is>
          <t>Net loss attributable to Redbox Entertainment Inc. - diluted</t>
        </is>
      </c>
      <c r="B7" s="6" t="n">
        <v>-22212</v>
      </c>
      <c r="C7" s="4" t="inlineStr">
        <is>
          <t xml:space="preserve"> </t>
        </is>
      </c>
      <c r="D7" s="6" t="n">
        <v>-23656</v>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f Class A common stock outstanding - basic</t>
        </is>
      </c>
      <c r="B9" s="5" t="n">
        <v>12726531</v>
      </c>
      <c r="C9" s="4" t="inlineStr">
        <is>
          <t xml:space="preserve"> </t>
        </is>
      </c>
      <c r="D9" s="5" t="n">
        <v>12672822</v>
      </c>
      <c r="E9" s="4" t="inlineStr">
        <is>
          <t xml:space="preserve"> </t>
        </is>
      </c>
    </row>
    <row r="10">
      <c r="A10" s="4" t="inlineStr">
        <is>
          <t>Weighted average shares of Class A common stock outstanding - diluted</t>
        </is>
      </c>
      <c r="B10" s="5" t="n">
        <v>12726531</v>
      </c>
      <c r="C10" s="4" t="inlineStr">
        <is>
          <t xml:space="preserve"> </t>
        </is>
      </c>
      <c r="D10" s="5" t="n">
        <v>12672822</v>
      </c>
      <c r="E10" s="4" t="inlineStr">
        <is>
          <t xml:space="preserve"> </t>
        </is>
      </c>
    </row>
    <row r="11">
      <c r="A11" s="4" t="inlineStr">
        <is>
          <t>Earnings per share of Class A common stock outstanding - basic</t>
        </is>
      </c>
      <c r="B11" s="8" t="n">
        <v>-1.77</v>
      </c>
      <c r="C11" s="4" t="inlineStr">
        <is>
          <t xml:space="preserve"> </t>
        </is>
      </c>
      <c r="D11" s="8" t="n">
        <v>-1.89</v>
      </c>
      <c r="E11" s="4" t="inlineStr">
        <is>
          <t xml:space="preserve"> </t>
        </is>
      </c>
    </row>
    <row r="12">
      <c r="A12" s="4" t="inlineStr">
        <is>
          <t>Earnings per share of Class A common stock outstanding - diluted</t>
        </is>
      </c>
      <c r="B12" s="8" t="n">
        <v>-1.75</v>
      </c>
      <c r="C12" s="4" t="inlineStr">
        <is>
          <t xml:space="preserve"> </t>
        </is>
      </c>
      <c r="D12" s="8" t="n">
        <v>-1.87</v>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hares</t>
        </is>
      </c>
      <c r="B1" s="2" t="inlineStr">
        <is>
          <t>3 Months Ended</t>
        </is>
      </c>
      <c r="C1" s="2" t="inlineStr">
        <is>
          <t>6 Months Ended</t>
        </is>
      </c>
    </row>
    <row r="2">
      <c r="B2" s="2" t="inlineStr">
        <is>
          <t>Jun. 30, 2022</t>
        </is>
      </c>
      <c r="C2" s="2" t="inlineStr">
        <is>
          <t>Jun. 30, 2022</t>
        </is>
      </c>
    </row>
    <row r="3">
      <c r="A3" s="4" t="inlineStr">
        <is>
          <t>Public and private placement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5841930</v>
      </c>
      <c r="C5" s="5" t="n">
        <v>158419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9" customWidth="1" min="1" max="1"/>
    <col width="34" customWidth="1" min="2" max="2"/>
    <col width="21" customWidth="1" min="3" max="3"/>
    <col width="34" customWidth="1" min="4" max="4"/>
    <col width="21" customWidth="1" min="5" max="5"/>
    <col width="13" customWidth="1" min="6" max="6"/>
    <col width="27" customWidth="1" min="7" max="7"/>
    <col width="20" customWidth="1" min="8" max="8"/>
    <col width="25" customWidth="1" min="9" max="9"/>
    <col width="13" customWidth="1" min="10" max="10"/>
  </cols>
  <sheetData>
    <row r="1">
      <c r="A1" s="1" t="inlineStr">
        <is>
          <t>CONDENSED CONSOLIDATED STATEMENTS OF EQUITY (DEFICIT) - USD ($) $ in Thousands</t>
        </is>
      </c>
      <c r="B1" s="2" t="inlineStr">
        <is>
          <t>Class A Common Stock Common Stock</t>
        </is>
      </c>
      <c r="C1" s="2" t="inlineStr">
        <is>
          <t>Class A Common Stock</t>
        </is>
      </c>
      <c r="D1" s="2" t="inlineStr">
        <is>
          <t>Class B Common Stock Common Stock</t>
        </is>
      </c>
      <c r="E1" s="2" t="inlineStr">
        <is>
          <t>Class B Common Stock</t>
        </is>
      </c>
      <c r="F1" s="2" t="inlineStr">
        <is>
          <t>Common Units</t>
        </is>
      </c>
      <c r="G1" s="2" t="inlineStr">
        <is>
          <t>Additional Paid-in Capital</t>
        </is>
      </c>
      <c r="H1" s="2" t="inlineStr">
        <is>
          <t>Accumulated Deficit</t>
        </is>
      </c>
      <c r="I1" s="2" t="inlineStr">
        <is>
          <t>Non-controlling Interest</t>
        </is>
      </c>
      <c r="J1" s="2" t="inlineStr">
        <is>
          <t>Total</t>
        </is>
      </c>
    </row>
    <row r="2">
      <c r="A2" s="4" t="inlineStr">
        <is>
          <t>Balance at the beginning at Dec. 31, 2020</t>
        </is>
      </c>
      <c r="B2" s="4" t="inlineStr">
        <is>
          <t xml:space="preserve"> </t>
        </is>
      </c>
      <c r="C2" s="4" t="inlineStr">
        <is>
          <t xml:space="preserve"> </t>
        </is>
      </c>
      <c r="D2" s="4" t="inlineStr">
        <is>
          <t xml:space="preserve"> </t>
        </is>
      </c>
      <c r="E2" s="4" t="inlineStr">
        <is>
          <t xml:space="preserve"> </t>
        </is>
      </c>
      <c r="F2" s="6" t="n">
        <v>3</v>
      </c>
      <c r="G2" s="6" t="n">
        <v>223085</v>
      </c>
      <c r="H2" s="6" t="n">
        <v>-221626</v>
      </c>
      <c r="I2" s="4" t="inlineStr">
        <is>
          <t xml:space="preserve"> </t>
        </is>
      </c>
      <c r="J2" s="6" t="n">
        <v>1462</v>
      </c>
    </row>
    <row r="3">
      <c r="A3" s="4" t="inlineStr">
        <is>
          <t>Balance at beginning (in shares) at Dec. 31, 2020</t>
        </is>
      </c>
      <c r="B3" s="4" t="inlineStr">
        <is>
          <t xml:space="preserve"> </t>
        </is>
      </c>
      <c r="C3" s="4" t="inlineStr">
        <is>
          <t xml:space="preserve"> </t>
        </is>
      </c>
      <c r="D3" s="4" t="inlineStr">
        <is>
          <t xml:space="preserve"> </t>
        </is>
      </c>
      <c r="E3" s="4" t="inlineStr">
        <is>
          <t xml:space="preserve"> </t>
        </is>
      </c>
      <c r="F3" s="5" t="n">
        <v>27799748</v>
      </c>
      <c r="G3" s="4" t="inlineStr">
        <is>
          <t xml:space="preserve"> </t>
        </is>
      </c>
      <c r="H3" s="4" t="inlineStr">
        <is>
          <t xml:space="preserve"> </t>
        </is>
      </c>
      <c r="I3" s="4" t="inlineStr">
        <is>
          <t xml:space="preserve"> </t>
        </is>
      </c>
      <c r="J3" s="4" t="inlineStr">
        <is>
          <t xml:space="preserve"> </t>
        </is>
      </c>
    </row>
    <row r="4">
      <c r="A4" s="4" t="inlineStr">
        <is>
          <t>Related party tax payable settlement</t>
        </is>
      </c>
      <c r="B4" s="4" t="inlineStr">
        <is>
          <t xml:space="preserve"> </t>
        </is>
      </c>
      <c r="C4" s="4" t="inlineStr">
        <is>
          <t xml:space="preserve"> </t>
        </is>
      </c>
      <c r="D4" s="4" t="inlineStr">
        <is>
          <t xml:space="preserve"> </t>
        </is>
      </c>
      <c r="E4" s="4" t="inlineStr">
        <is>
          <t xml:space="preserve"> </t>
        </is>
      </c>
      <c r="F4" s="4" t="inlineStr">
        <is>
          <t xml:space="preserve"> </t>
        </is>
      </c>
      <c r="G4" s="5" t="n">
        <v>15777</v>
      </c>
      <c r="H4" s="4" t="inlineStr">
        <is>
          <t xml:space="preserve"> </t>
        </is>
      </c>
      <c r="I4" s="4" t="inlineStr">
        <is>
          <t xml:space="preserve"> </t>
        </is>
      </c>
      <c r="J4" s="5" t="n">
        <v>15777</v>
      </c>
    </row>
    <row r="5">
      <c r="A5" s="4" t="inlineStr">
        <is>
          <t>Share-based compensation plans and related activity</t>
        </is>
      </c>
      <c r="B5" s="4" t="inlineStr">
        <is>
          <t xml:space="preserve"> </t>
        </is>
      </c>
      <c r="C5" s="4" t="inlineStr">
        <is>
          <t xml:space="preserve"> </t>
        </is>
      </c>
      <c r="D5" s="4" t="inlineStr">
        <is>
          <t xml:space="preserve"> </t>
        </is>
      </c>
      <c r="E5" s="4" t="inlineStr">
        <is>
          <t xml:space="preserve"> </t>
        </is>
      </c>
      <c r="F5" s="4" t="inlineStr">
        <is>
          <t xml:space="preserve"> </t>
        </is>
      </c>
      <c r="G5" s="5" t="n">
        <v>716</v>
      </c>
      <c r="H5" s="4" t="inlineStr">
        <is>
          <t xml:space="preserve"> </t>
        </is>
      </c>
      <c r="I5" s="4" t="inlineStr">
        <is>
          <t xml:space="preserve"> </t>
        </is>
      </c>
      <c r="J5" s="5" t="n">
        <v>716</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980</v>
      </c>
      <c r="I6" s="4" t="inlineStr">
        <is>
          <t xml:space="preserve"> </t>
        </is>
      </c>
      <c r="J6" s="5" t="n">
        <v>-61980</v>
      </c>
    </row>
    <row r="7">
      <c r="A7" s="4" t="inlineStr">
        <is>
          <t>Balance at the end at Jun. 30, 2021</t>
        </is>
      </c>
      <c r="B7" s="4" t="inlineStr">
        <is>
          <t xml:space="preserve"> </t>
        </is>
      </c>
      <c r="C7" s="4" t="inlineStr">
        <is>
          <t xml:space="preserve"> </t>
        </is>
      </c>
      <c r="D7" s="4" t="inlineStr">
        <is>
          <t xml:space="preserve"> </t>
        </is>
      </c>
      <c r="E7" s="4" t="inlineStr">
        <is>
          <t xml:space="preserve"> </t>
        </is>
      </c>
      <c r="F7" s="6" t="n">
        <v>3</v>
      </c>
      <c r="G7" s="5" t="n">
        <v>239578</v>
      </c>
      <c r="H7" s="5" t="n">
        <v>-283606</v>
      </c>
      <c r="I7" s="4" t="inlineStr">
        <is>
          <t xml:space="preserve"> </t>
        </is>
      </c>
      <c r="J7" s="5" t="n">
        <v>-44025</v>
      </c>
    </row>
    <row r="8">
      <c r="A8" s="4" t="inlineStr">
        <is>
          <t>Balance at the end (in shares) at Jun. 30, 2021</t>
        </is>
      </c>
      <c r="B8" s="4" t="inlineStr">
        <is>
          <t xml:space="preserve"> </t>
        </is>
      </c>
      <c r="C8" s="4" t="inlineStr">
        <is>
          <t xml:space="preserve"> </t>
        </is>
      </c>
      <c r="D8" s="4" t="inlineStr">
        <is>
          <t xml:space="preserve"> </t>
        </is>
      </c>
      <c r="E8" s="4" t="inlineStr">
        <is>
          <t xml:space="preserve"> </t>
        </is>
      </c>
      <c r="F8" s="5" t="n">
        <v>27799748</v>
      </c>
      <c r="G8" s="4" t="inlineStr">
        <is>
          <t xml:space="preserve"> </t>
        </is>
      </c>
      <c r="H8" s="4" t="inlineStr">
        <is>
          <t xml:space="preserve"> </t>
        </is>
      </c>
      <c r="I8" s="4" t="inlineStr">
        <is>
          <t xml:space="preserve"> </t>
        </is>
      </c>
      <c r="J8" s="4" t="inlineStr">
        <is>
          <t xml:space="preserve"> </t>
        </is>
      </c>
    </row>
    <row r="9">
      <c r="A9" s="4" t="inlineStr">
        <is>
          <t>Balance at the beginning at Dec. 31, 2021</t>
        </is>
      </c>
      <c r="B9" s="6" t="n">
        <v>1</v>
      </c>
      <c r="C9" s="4" t="inlineStr">
        <is>
          <t xml:space="preserve"> </t>
        </is>
      </c>
      <c r="D9" s="6" t="n">
        <v>3</v>
      </c>
      <c r="E9" s="4" t="inlineStr">
        <is>
          <t xml:space="preserve"> </t>
        </is>
      </c>
      <c r="F9" s="4" t="inlineStr">
        <is>
          <t xml:space="preserve"> </t>
        </is>
      </c>
      <c r="G9" s="5" t="n">
        <v>302455</v>
      </c>
      <c r="H9" s="5" t="n">
        <v>-332954</v>
      </c>
      <c r="I9" s="6" t="n">
        <v>-32456</v>
      </c>
      <c r="J9" s="5" t="n">
        <v>-62951</v>
      </c>
    </row>
    <row r="10">
      <c r="A10" s="4" t="inlineStr">
        <is>
          <t>Balance at beginning (in shares) at Dec. 31, 2021</t>
        </is>
      </c>
      <c r="B10" s="5" t="n">
        <v>12618516</v>
      </c>
      <c r="C10" s="5" t="n">
        <v>13685098</v>
      </c>
      <c r="D10" s="5" t="n">
        <v>32770000</v>
      </c>
      <c r="E10" s="5" t="n">
        <v>3277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s and issuances</t>
        </is>
      </c>
      <c r="B11" s="4" t="inlineStr">
        <is>
          <t xml:space="preserve"> </t>
        </is>
      </c>
      <c r="C11" s="4" t="inlineStr">
        <is>
          <t xml:space="preserve"> </t>
        </is>
      </c>
      <c r="D11" s="4" t="inlineStr">
        <is>
          <t xml:space="preserve"> </t>
        </is>
      </c>
      <c r="E11" s="4" t="inlineStr">
        <is>
          <t xml:space="preserve"> </t>
        </is>
      </c>
      <c r="F11" s="4" t="inlineStr">
        <is>
          <t xml:space="preserve"> </t>
        </is>
      </c>
      <c r="G11" s="5" t="n">
        <v>15483</v>
      </c>
      <c r="H11" s="4" t="inlineStr">
        <is>
          <t xml:space="preserve"> </t>
        </is>
      </c>
      <c r="I11" s="4" t="inlineStr">
        <is>
          <t xml:space="preserve"> </t>
        </is>
      </c>
      <c r="J11" s="5" t="n">
        <v>15483</v>
      </c>
    </row>
    <row r="12">
      <c r="A12" s="4" t="inlineStr">
        <is>
          <t>Warrant exercises and issuances (in shares)</t>
        </is>
      </c>
      <c r="B12" s="5" t="n">
        <v>10018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plans and related activity</t>
        </is>
      </c>
      <c r="B13" s="4" t="inlineStr">
        <is>
          <t xml:space="preserve"> </t>
        </is>
      </c>
      <c r="C13" s="4" t="inlineStr">
        <is>
          <t xml:space="preserve"> </t>
        </is>
      </c>
      <c r="D13" s="4" t="inlineStr">
        <is>
          <t xml:space="preserve"> </t>
        </is>
      </c>
      <c r="E13" s="4" t="inlineStr">
        <is>
          <t xml:space="preserve"> </t>
        </is>
      </c>
      <c r="F13" s="4" t="inlineStr">
        <is>
          <t xml:space="preserve"> </t>
        </is>
      </c>
      <c r="G13" s="5" t="n">
        <v>1064</v>
      </c>
      <c r="H13" s="4" t="inlineStr">
        <is>
          <t xml:space="preserve"> </t>
        </is>
      </c>
      <c r="I13" s="5" t="n">
        <v>2762</v>
      </c>
      <c r="J13" s="5" t="n">
        <v>3826</v>
      </c>
    </row>
    <row r="14">
      <c r="A14" s="4" t="inlineStr">
        <is>
          <t>Share-based compensation plans and related activity (in shares)</t>
        </is>
      </c>
      <c r="B14" s="5" t="n">
        <v>647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936</v>
      </c>
      <c r="I15" s="5" t="n">
        <v>-81938</v>
      </c>
      <c r="J15" s="5" t="n">
        <v>-105874</v>
      </c>
    </row>
    <row r="16">
      <c r="A16" s="4" t="inlineStr">
        <is>
          <t>Balance at the end at Jun. 30, 2022</t>
        </is>
      </c>
      <c r="B16" s="6" t="n">
        <v>1</v>
      </c>
      <c r="C16" s="4" t="inlineStr">
        <is>
          <t xml:space="preserve"> </t>
        </is>
      </c>
      <c r="D16" s="6" t="n">
        <v>3</v>
      </c>
      <c r="E16" s="4" t="inlineStr">
        <is>
          <t xml:space="preserve"> </t>
        </is>
      </c>
      <c r="F16" s="4" t="inlineStr">
        <is>
          <t xml:space="preserve"> </t>
        </is>
      </c>
      <c r="G16" s="6" t="n">
        <v>319002</v>
      </c>
      <c r="H16" s="6" t="n">
        <v>-356890</v>
      </c>
      <c r="I16" s="6" t="n">
        <v>-111632</v>
      </c>
      <c r="J16" s="6" t="n">
        <v>-149516</v>
      </c>
    </row>
    <row r="17">
      <c r="A17" s="4" t="inlineStr">
        <is>
          <t>Balance at the end (in shares) at Jun. 30, 2022</t>
        </is>
      </c>
      <c r="B17" s="5" t="n">
        <v>13685098</v>
      </c>
      <c r="C17" s="5" t="n">
        <v>13685098</v>
      </c>
      <c r="D17" s="5" t="n">
        <v>32770000</v>
      </c>
      <c r="E17" s="5" t="n">
        <v>32770000</v>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2" customWidth="1" min="2" max="2"/>
  </cols>
  <sheetData>
    <row r="1">
      <c r="A1" s="1" t="inlineStr">
        <is>
          <t>Shareholders' Equity - Preferred Stock (Details)</t>
        </is>
      </c>
      <c r="B1" s="2" t="inlineStr">
        <is>
          <t>Jun. 30, 2022 $ / shares shares</t>
        </is>
      </c>
    </row>
    <row r="2">
      <c r="A2" s="3" t="inlineStr">
        <is>
          <t>Stockholders' Equity</t>
        </is>
      </c>
      <c r="B2" s="4" t="inlineStr">
        <is>
          <t xml:space="preserve"> </t>
        </is>
      </c>
    </row>
    <row r="3">
      <c r="A3" s="4" t="inlineStr">
        <is>
          <t>Preferred shares, shares authorized</t>
        </is>
      </c>
      <c r="B3" s="5" t="n">
        <v>1000000</v>
      </c>
    </row>
    <row r="4">
      <c r="A4" s="4" t="inlineStr">
        <is>
          <t>Preferred shares,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37" customWidth="1" min="2" max="2"/>
    <col width="32" customWidth="1" min="3" max="3"/>
    <col width="14" customWidth="1" min="4" max="4"/>
  </cols>
  <sheetData>
    <row r="1">
      <c r="A1" s="1" t="inlineStr">
        <is>
          <t>Shareholders' Equity - Common Stock - Non-controlling Interest (Details)</t>
        </is>
      </c>
      <c r="B1" s="2" t="inlineStr">
        <is>
          <t>6 Months Ended</t>
        </is>
      </c>
    </row>
    <row r="2">
      <c r="B2" s="2" t="inlineStr">
        <is>
          <t>Jun. 30, 2022 Vote $ / shares shares</t>
        </is>
      </c>
      <c r="C2" s="2" t="inlineStr">
        <is>
          <t>Dec. 31, 2021 $ / shares shares</t>
        </is>
      </c>
      <c r="D2" s="2" t="inlineStr">
        <is>
          <t>Oct. 22, 2021</t>
        </is>
      </c>
    </row>
    <row r="3">
      <c r="A3" s="3" t="inlineStr">
        <is>
          <t>Class of Stock [Line Items]</t>
        </is>
      </c>
      <c r="B3" s="4" t="inlineStr">
        <is>
          <t xml:space="preserve"> </t>
        </is>
      </c>
      <c r="C3" s="4" t="inlineStr">
        <is>
          <t xml:space="preserve"> </t>
        </is>
      </c>
      <c r="D3" s="4" t="inlineStr">
        <is>
          <t xml:space="preserve"> </t>
        </is>
      </c>
    </row>
    <row r="4">
      <c r="A4" s="4" t="inlineStr">
        <is>
          <t>Stock exchange ratio</t>
        </is>
      </c>
      <c r="B4" s="5" t="n">
        <v>1</v>
      </c>
      <c r="C4" s="4" t="inlineStr">
        <is>
          <t xml:space="preserve"> </t>
        </is>
      </c>
      <c r="D4" s="4" t="inlineStr">
        <is>
          <t xml:space="preserve"> </t>
        </is>
      </c>
    </row>
    <row r="5">
      <c r="A5" s="4" t="inlineStr">
        <is>
          <t>Redwood Holdco</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oncontrolling Interest, Ownership Percentage by Noncontrolling Owners</t>
        </is>
      </c>
      <c r="B7" s="9" t="n">
        <v>0.705</v>
      </c>
      <c r="C7" s="4" t="inlineStr">
        <is>
          <t xml:space="preserve"> </t>
        </is>
      </c>
      <c r="D7" s="9" t="n">
        <v>0.722</v>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5" t="n">
        <v>500000000</v>
      </c>
      <c r="C10" s="5" t="n">
        <v>500000000</v>
      </c>
      <c r="D10" s="4" t="inlineStr">
        <is>
          <t xml:space="preserve"> </t>
        </is>
      </c>
    </row>
    <row r="11">
      <c r="A11" s="4" t="inlineStr">
        <is>
          <t>Common stock, par value | $ / shares</t>
        </is>
      </c>
      <c r="B11" s="7" t="n">
        <v>0.0001</v>
      </c>
      <c r="C11" s="7" t="n">
        <v>0.0001</v>
      </c>
      <c r="D11" s="4" t="inlineStr">
        <is>
          <t xml:space="preserve"> </t>
        </is>
      </c>
    </row>
    <row r="12">
      <c r="A12" s="4" t="inlineStr">
        <is>
          <t>Common shares, votes per share | Vote</t>
        </is>
      </c>
      <c r="B12" s="5" t="n">
        <v>1</v>
      </c>
      <c r="C12" s="4" t="inlineStr">
        <is>
          <t xml:space="preserve"> </t>
        </is>
      </c>
      <c r="D12" s="4" t="inlineStr">
        <is>
          <t xml:space="preserve"> </t>
        </is>
      </c>
    </row>
    <row r="13">
      <c r="A13" s="4" t="inlineStr">
        <is>
          <t>Common stock, shares issued</t>
        </is>
      </c>
      <c r="B13" s="5" t="n">
        <v>13685098</v>
      </c>
      <c r="C13" s="5" t="n">
        <v>13685098</v>
      </c>
      <c r="D13" s="4" t="inlineStr">
        <is>
          <t xml:space="preserve"> </t>
        </is>
      </c>
    </row>
    <row r="14">
      <c r="A14" s="4" t="inlineStr">
        <is>
          <t>Common stock, shares outstanding</t>
        </is>
      </c>
      <c r="B14" s="5" t="n">
        <v>13685098</v>
      </c>
      <c r="C14" s="5" t="n">
        <v>13685098</v>
      </c>
      <c r="D14" s="4" t="inlineStr">
        <is>
          <t xml:space="preserve"> </t>
        </is>
      </c>
    </row>
    <row r="15">
      <c r="A15" s="4" t="inlineStr">
        <is>
          <t>Common Stock, Number Of Votes Per Share | Vote</t>
        </is>
      </c>
      <c r="B15" s="5" t="n">
        <v>1</v>
      </c>
      <c r="C15" s="4" t="inlineStr">
        <is>
          <t xml:space="preserve"> </t>
        </is>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authorized</t>
        </is>
      </c>
      <c r="B18" s="5" t="n">
        <v>100000000</v>
      </c>
      <c r="C18" s="5" t="n">
        <v>100000000</v>
      </c>
      <c r="D18" s="4" t="inlineStr">
        <is>
          <t xml:space="preserve"> </t>
        </is>
      </c>
    </row>
    <row r="19">
      <c r="A19" s="4" t="inlineStr">
        <is>
          <t>Common stock, par value | $ / shares</t>
        </is>
      </c>
      <c r="B19" s="7" t="n">
        <v>0.0001</v>
      </c>
      <c r="C19" s="7" t="n">
        <v>0.0001</v>
      </c>
      <c r="D19" s="4" t="inlineStr">
        <is>
          <t xml:space="preserve"> </t>
        </is>
      </c>
    </row>
    <row r="20">
      <c r="A20" s="4" t="inlineStr">
        <is>
          <t>Common shares, votes per share | Vote</t>
        </is>
      </c>
      <c r="B20" s="5" t="n">
        <v>1</v>
      </c>
      <c r="C20" s="4" t="inlineStr">
        <is>
          <t xml:space="preserve"> </t>
        </is>
      </c>
      <c r="D20" s="4" t="inlineStr">
        <is>
          <t xml:space="preserve"> </t>
        </is>
      </c>
    </row>
    <row r="21">
      <c r="A21" s="4" t="inlineStr">
        <is>
          <t>Common stock, shares issued</t>
        </is>
      </c>
      <c r="B21" s="5" t="n">
        <v>32770000</v>
      </c>
      <c r="C21" s="5" t="n">
        <v>32770000</v>
      </c>
      <c r="D21" s="4" t="inlineStr">
        <is>
          <t xml:space="preserve"> </t>
        </is>
      </c>
    </row>
    <row r="22">
      <c r="A22" s="4" t="inlineStr">
        <is>
          <t>Common stock, shares outstanding</t>
        </is>
      </c>
      <c r="B22" s="5" t="n">
        <v>32770000</v>
      </c>
      <c r="C22" s="5" t="n">
        <v>32770000</v>
      </c>
      <c r="D22" s="4" t="inlineStr">
        <is>
          <t xml:space="preserve"> </t>
        </is>
      </c>
    </row>
    <row r="23">
      <c r="A23" s="4" t="inlineStr">
        <is>
          <t>Common Stock, Number Of Votes Per Share | Vote</t>
        </is>
      </c>
      <c r="B23" s="5" t="n">
        <v>1</v>
      </c>
      <c r="C23" s="4" t="inlineStr">
        <is>
          <t xml:space="preserve"> </t>
        </is>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y (Details) - USD ($) $ / shares in Units,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Share price</t>
        </is>
      </c>
      <c r="B4" s="8" t="n">
        <v>11.5</v>
      </c>
      <c r="C4" s="8" t="n">
        <v>11.5</v>
      </c>
      <c r="D4" s="4" t="inlineStr">
        <is>
          <t xml:space="preserve"> </t>
        </is>
      </c>
    </row>
    <row r="5">
      <c r="A5" s="4" t="inlineStr">
        <is>
          <t>Number of warrants exercised</t>
        </is>
      </c>
      <c r="B5" s="5" t="n">
        <v>1001803</v>
      </c>
      <c r="C5" s="5" t="n">
        <v>1001803</v>
      </c>
      <c r="D5" s="4" t="inlineStr">
        <is>
          <t xml:space="preserve"> </t>
        </is>
      </c>
    </row>
    <row r="6">
      <c r="A6" s="4" t="inlineStr">
        <is>
          <t>Proceeds from exercise of warrants</t>
        </is>
      </c>
      <c r="B6" s="6" t="n">
        <v>11500</v>
      </c>
      <c r="C6" s="6" t="n">
        <v>11520</v>
      </c>
      <c r="D6" s="4" t="inlineStr">
        <is>
          <t xml:space="preserve"> </t>
        </is>
      </c>
    </row>
    <row r="7">
      <c r="A7" s="4" t="inlineStr">
        <is>
          <t>Warrants and Rights Outstanding</t>
        </is>
      </c>
      <c r="B7" s="6" t="n">
        <v>8447</v>
      </c>
      <c r="C7" s="6" t="n">
        <v>8447</v>
      </c>
      <c r="D7" s="6" t="n">
        <v>17821</v>
      </c>
    </row>
    <row r="8">
      <c r="A8" s="4" t="inlineStr">
        <is>
          <t>Class of Warrant or Right, Number of Securities Called by Each Warrant or Right</t>
        </is>
      </c>
      <c r="B8" s="5" t="n">
        <v>1</v>
      </c>
      <c r="C8" s="5" t="n">
        <v>1</v>
      </c>
      <c r="D8" s="4" t="inlineStr">
        <is>
          <t xml:space="preserve"> </t>
        </is>
      </c>
    </row>
    <row r="9">
      <c r="A9" s="4" t="inlineStr">
        <is>
          <t>Fair Value Adjustment of Warrants</t>
        </is>
      </c>
      <c r="B9" s="6" t="n">
        <v>6000</v>
      </c>
      <c r="C9" s="6" t="n">
        <v>-7774</v>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ercise price of warrant</t>
        </is>
      </c>
      <c r="B12" s="8" t="n">
        <v>11.5</v>
      </c>
      <c r="C12" s="8" t="n">
        <v>11.5</v>
      </c>
      <c r="D12" s="4" t="inlineStr">
        <is>
          <t xml:space="preserve"> </t>
        </is>
      </c>
    </row>
    <row r="13">
      <c r="A13" s="4" t="inlineStr">
        <is>
          <t>Warrant term</t>
        </is>
      </c>
      <c r="B13" s="4" t="inlineStr">
        <is>
          <t>5 years</t>
        </is>
      </c>
      <c r="C13" s="4" t="inlineStr">
        <is>
          <t>5 years</t>
        </is>
      </c>
      <c r="D13" s="4" t="inlineStr">
        <is>
          <t xml:space="preserve"> </t>
        </is>
      </c>
    </row>
    <row r="14">
      <c r="A14" s="4" t="inlineStr">
        <is>
          <t>Redemption price per public warrant (in dollars per share)</t>
        </is>
      </c>
      <c r="B14" s="4" t="inlineStr">
        <is>
          <t xml:space="preserve"> </t>
        </is>
      </c>
      <c r="C14" s="8" t="n">
        <v>0.01</v>
      </c>
      <c r="D14" s="4" t="inlineStr">
        <is>
          <t xml:space="preserve"> </t>
        </is>
      </c>
    </row>
    <row r="15">
      <c r="A15" s="4" t="inlineStr">
        <is>
          <t>Minimum threshold written notice period for redemption of public warrants</t>
        </is>
      </c>
      <c r="B15" s="4" t="inlineStr">
        <is>
          <t xml:space="preserve"> </t>
        </is>
      </c>
      <c r="C15" s="4" t="inlineStr">
        <is>
          <t>30 days</t>
        </is>
      </c>
      <c r="D15" s="4" t="inlineStr">
        <is>
          <t xml:space="preserve"> </t>
        </is>
      </c>
    </row>
    <row r="16">
      <c r="A16" s="4" t="inlineStr">
        <is>
          <t>Stock price trigger for redemption of public warrants (in dollars per share)</t>
        </is>
      </c>
      <c r="B16" s="4" t="inlineStr">
        <is>
          <t xml:space="preserve"> </t>
        </is>
      </c>
      <c r="C16" s="6" t="n">
        <v>18</v>
      </c>
      <c r="D16" s="4" t="inlineStr">
        <is>
          <t xml:space="preserve"> </t>
        </is>
      </c>
    </row>
    <row r="17">
      <c r="A17" s="4" t="inlineStr">
        <is>
          <t>Threshold trading days for redemption of public warrants</t>
        </is>
      </c>
      <c r="B17" s="4" t="inlineStr">
        <is>
          <t xml:space="preserve"> </t>
        </is>
      </c>
      <c r="C17" s="4" t="inlineStr">
        <is>
          <t>20 days</t>
        </is>
      </c>
      <c r="D17" s="4" t="inlineStr">
        <is>
          <t xml:space="preserve"> </t>
        </is>
      </c>
    </row>
    <row r="18">
      <c r="A18" s="4" t="inlineStr">
        <is>
          <t>Threshold consecutive trading days for redemption of public warrants</t>
        </is>
      </c>
      <c r="B18" s="4" t="inlineStr">
        <is>
          <t xml:space="preserve"> </t>
        </is>
      </c>
      <c r="C18" s="4" t="inlineStr">
        <is>
          <t>30 days</t>
        </is>
      </c>
      <c r="D18" s="4" t="inlineStr">
        <is>
          <t xml:space="preserve"> </t>
        </is>
      </c>
    </row>
    <row r="19">
      <c r="A19" s="4" t="inlineStr">
        <is>
          <t>Class of Warrant or Right, Outstanding</t>
        </is>
      </c>
      <c r="B19" s="5" t="n">
        <v>10779430</v>
      </c>
      <c r="C19" s="5" t="n">
        <v>10779430</v>
      </c>
      <c r="D19" s="4" t="inlineStr">
        <is>
          <t xml:space="preserve"> </t>
        </is>
      </c>
    </row>
    <row r="20">
      <c r="A20" s="4" t="inlineStr">
        <is>
          <t>Private Placement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Class of Warrant or Right, Outstanding</t>
        </is>
      </c>
      <c r="B22" s="5" t="n">
        <v>5062500</v>
      </c>
      <c r="C22" s="5" t="n">
        <v>5062500</v>
      </c>
      <c r="D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warrants exercised</t>
        </is>
      </c>
      <c r="B3" s="5" t="n">
        <v>1001803</v>
      </c>
      <c r="C3" s="4" t="inlineStr">
        <is>
          <t xml:space="preserve"> </t>
        </is>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6" t="n">
        <v>5700</v>
      </c>
      <c r="C6" s="6" t="n">
        <v>11200</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5" t="n">
        <v>8447</v>
      </c>
      <c r="C9" s="5" t="n">
        <v>17821</v>
      </c>
    </row>
    <row r="10">
      <c r="A10" s="4" t="inlineStr">
        <is>
          <t>(Level 1) | Recurring | Public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5" t="n">
        <v>5713</v>
      </c>
      <c r="C12" s="5" t="n">
        <v>11213</v>
      </c>
    </row>
    <row r="13">
      <c r="A13" s="4" t="inlineStr">
        <is>
          <t>(Level 3) | Recurring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6" t="n">
        <v>2734</v>
      </c>
      <c r="C15" s="6" t="n">
        <v>6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onte Carlo (Details) - Subsequent Measurement</t>
        </is>
      </c>
      <c r="B1" s="2" t="inlineStr">
        <is>
          <t>Jun. 30, 2022 $ / shares Y</t>
        </is>
      </c>
      <c r="C1" s="2" t="inlineStr">
        <is>
          <t>Dec. 31, 2021 Y $ / shares</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5" t="n">
        <v>3</v>
      </c>
      <c r="C4" s="15" t="n">
        <v>1.2</v>
      </c>
    </row>
    <row r="5">
      <c r="A5" s="4" t="inlineStr">
        <is>
          <t>Expected term remaining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 Y</t>
        </is>
      </c>
      <c r="B7" s="15" t="n">
        <v>4.3</v>
      </c>
      <c r="C7" s="15" t="n">
        <v>4.8</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0" t="n">
        <v>21.4</v>
      </c>
      <c r="C10" s="10" t="n">
        <v>31.4</v>
      </c>
    </row>
    <row r="11">
      <c r="A11" s="4" t="inlineStr">
        <is>
          <t>Stock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 | $ / shares</t>
        </is>
      </c>
      <c r="B13" s="15" t="n">
        <v>7.4</v>
      </c>
      <c r="C13" s="15" t="n">
        <v>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bsequent Measurement (Details) - USD ($) $ / shares in Units,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djustment of Warrants</t>
        </is>
      </c>
      <c r="B4" s="6" t="n">
        <v>6000</v>
      </c>
      <c r="C4" s="6" t="n">
        <v>-7774</v>
      </c>
      <c r="D4" s="4" t="inlineStr">
        <is>
          <t xml:space="preserve"> </t>
        </is>
      </c>
    </row>
    <row r="5">
      <c r="A5" s="4" t="inlineStr">
        <is>
          <t>Public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Valuation as of December 31, 2021</t>
        </is>
      </c>
      <c r="B7" s="4" t="inlineStr">
        <is>
          <t xml:space="preserve"> </t>
        </is>
      </c>
      <c r="C7" s="5" t="n">
        <v>11213</v>
      </c>
      <c r="D7" s="4" t="inlineStr">
        <is>
          <t xml:space="preserve"> </t>
        </is>
      </c>
    </row>
    <row r="8">
      <c r="A8" s="4" t="inlineStr">
        <is>
          <t>Change in valuation inputs or other assumptions</t>
        </is>
      </c>
      <c r="B8" s="4" t="inlineStr">
        <is>
          <t xml:space="preserve"> </t>
        </is>
      </c>
      <c r="C8" s="5" t="n">
        <v>-5500</v>
      </c>
      <c r="D8" s="4" t="inlineStr">
        <is>
          <t xml:space="preserve"> </t>
        </is>
      </c>
    </row>
    <row r="9">
      <c r="A9" s="4" t="inlineStr">
        <is>
          <t>Fair value as of March 31, 2022</t>
        </is>
      </c>
      <c r="B9" s="6" t="n">
        <v>5713</v>
      </c>
      <c r="C9" s="6" t="n">
        <v>5713</v>
      </c>
      <c r="D9" s="4" t="inlineStr">
        <is>
          <t xml:space="preserve"> </t>
        </is>
      </c>
    </row>
    <row r="10">
      <c r="A10" s="4" t="inlineStr">
        <is>
          <t>Price per warrant</t>
        </is>
      </c>
      <c r="B10" s="8" t="n">
        <v>0.53</v>
      </c>
      <c r="C10" s="8" t="n">
        <v>0.53</v>
      </c>
      <c r="D10" s="8" t="n">
        <v>1.04</v>
      </c>
    </row>
    <row r="11">
      <c r="A11" s="4" t="inlineStr">
        <is>
          <t>Liabilities</t>
        </is>
      </c>
      <c r="B11" s="6" t="n">
        <v>5700</v>
      </c>
      <c r="C11" s="6" t="n">
        <v>5700</v>
      </c>
      <c r="D11" s="6" t="n">
        <v>11200</v>
      </c>
    </row>
    <row r="12">
      <c r="A12" s="4" t="inlineStr">
        <is>
          <t>Private Placeme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Valuation as of December 31, 2021</t>
        </is>
      </c>
      <c r="B14" s="4" t="inlineStr">
        <is>
          <t xml:space="preserve"> </t>
        </is>
      </c>
      <c r="C14" s="5" t="n">
        <v>6608</v>
      </c>
      <c r="D14" s="4" t="inlineStr">
        <is>
          <t xml:space="preserve"> </t>
        </is>
      </c>
    </row>
    <row r="15">
      <c r="A15" s="4" t="inlineStr">
        <is>
          <t>Exercise of warrants</t>
        </is>
      </c>
      <c r="B15" s="4" t="inlineStr">
        <is>
          <t xml:space="preserve"> </t>
        </is>
      </c>
      <c r="C15" s="5" t="n">
        <v>-1600</v>
      </c>
      <c r="D15" s="4" t="inlineStr">
        <is>
          <t xml:space="preserve"> </t>
        </is>
      </c>
    </row>
    <row r="16">
      <c r="A16" s="4" t="inlineStr">
        <is>
          <t>Change in valuation inputs or other assumptions</t>
        </is>
      </c>
      <c r="B16" s="4" t="inlineStr">
        <is>
          <t xml:space="preserve"> </t>
        </is>
      </c>
      <c r="C16" s="5" t="n">
        <v>-2274</v>
      </c>
      <c r="D16" s="4" t="inlineStr">
        <is>
          <t xml:space="preserve"> </t>
        </is>
      </c>
    </row>
    <row r="17">
      <c r="A17" s="4" t="inlineStr">
        <is>
          <t>Fair value as of March 31, 2022</t>
        </is>
      </c>
      <c r="B17" s="6" t="n">
        <v>2734</v>
      </c>
      <c r="C17" s="6" t="n">
        <v>2734</v>
      </c>
      <c r="D17" s="4" t="inlineStr">
        <is>
          <t xml:space="preserve"> </t>
        </is>
      </c>
    </row>
    <row r="18">
      <c r="A18" s="4" t="inlineStr">
        <is>
          <t>Price per warrant</t>
        </is>
      </c>
      <c r="B18" s="8" t="n">
        <v>0.54</v>
      </c>
      <c r="C18" s="8" t="n">
        <v>0.54</v>
      </c>
      <c r="D18" s="8" t="n">
        <v>1.09</v>
      </c>
    </row>
    <row r="19">
      <c r="A19" s="4" t="inlineStr">
        <is>
          <t>Liabilities</t>
        </is>
      </c>
      <c r="B19" s="6" t="n">
        <v>2700</v>
      </c>
      <c r="C19" s="6" t="n">
        <v>2700</v>
      </c>
      <c r="D19" s="6" t="n">
        <v>6600</v>
      </c>
    </row>
    <row r="20">
      <c r="A20" s="4" t="inlineStr">
        <is>
          <t>Warran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Valuation as of December 31, 2021</t>
        </is>
      </c>
      <c r="B22" s="4" t="inlineStr">
        <is>
          <t xml:space="preserve"> </t>
        </is>
      </c>
      <c r="C22" s="5" t="n">
        <v>17821</v>
      </c>
      <c r="D22" s="4" t="inlineStr">
        <is>
          <t xml:space="preserve"> </t>
        </is>
      </c>
    </row>
    <row r="23">
      <c r="A23" s="4" t="inlineStr">
        <is>
          <t>Exercise of warrants</t>
        </is>
      </c>
      <c r="B23" s="4" t="inlineStr">
        <is>
          <t xml:space="preserve"> </t>
        </is>
      </c>
      <c r="C23" s="5" t="n">
        <v>-1600</v>
      </c>
      <c r="D23" s="4" t="inlineStr">
        <is>
          <t xml:space="preserve"> </t>
        </is>
      </c>
    </row>
    <row r="24">
      <c r="A24" s="4" t="inlineStr">
        <is>
          <t>Change in valuation inputs or other assumptions</t>
        </is>
      </c>
      <c r="B24" s="4" t="inlineStr">
        <is>
          <t xml:space="preserve"> </t>
        </is>
      </c>
      <c r="C24" s="5" t="n">
        <v>-7774</v>
      </c>
      <c r="D24" s="4" t="inlineStr">
        <is>
          <t xml:space="preserve"> </t>
        </is>
      </c>
    </row>
    <row r="25">
      <c r="A25" s="4" t="inlineStr">
        <is>
          <t>Fair value as of March 31, 2022</t>
        </is>
      </c>
      <c r="B25" s="6" t="n">
        <v>8447</v>
      </c>
      <c r="C25" s="6" t="n">
        <v>8447</v>
      </c>
      <c r="D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t expense, net of sublease income</t>
        </is>
      </c>
      <c r="B4" s="11" t="n">
        <v>0.9</v>
      </c>
      <c r="C4" s="11" t="n">
        <v>1.1</v>
      </c>
      <c r="D4" s="11" t="n">
        <v>1.9</v>
      </c>
      <c r="E4" s="11" t="n">
        <v>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held under capital leases are included in Property and equipment, net on the Consolidated Balance Sheets (Details) - Assets held under capital lease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6" t="n">
        <v>11051</v>
      </c>
      <c r="C3" s="6" t="n">
        <v>11380</v>
      </c>
    </row>
    <row r="4">
      <c r="A4" s="4" t="inlineStr">
        <is>
          <t>Accumulated depreciation</t>
        </is>
      </c>
      <c r="B4" s="5" t="n">
        <v>-8273</v>
      </c>
      <c r="C4" s="5" t="n">
        <v>-7285</v>
      </c>
    </row>
    <row r="5">
      <c r="A5" s="4" t="inlineStr">
        <is>
          <t>Net property and equipment</t>
        </is>
      </c>
      <c r="B5" s="6" t="n">
        <v>2778</v>
      </c>
      <c r="C5" s="6" t="n">
        <v>40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otal estimated movie content commitments (Details) $ in Thousands</t>
        </is>
      </c>
      <c r="B1" s="2" t="inlineStr">
        <is>
          <t>Jun. 30, 2022 USD ($)</t>
        </is>
      </c>
    </row>
    <row r="2">
      <c r="A2" s="3" t="inlineStr">
        <is>
          <t>Minimum estimated movie content commitments</t>
        </is>
      </c>
      <c r="B2" s="4" t="inlineStr">
        <is>
          <t xml:space="preserve"> </t>
        </is>
      </c>
    </row>
    <row r="3">
      <c r="A3" s="4" t="inlineStr">
        <is>
          <t>2022</t>
        </is>
      </c>
      <c r="B3" s="6" t="n">
        <v>24754</v>
      </c>
    </row>
    <row r="4">
      <c r="A4" s="4" t="inlineStr">
        <is>
          <t>2023</t>
        </is>
      </c>
      <c r="B4" s="5" t="n">
        <v>10079</v>
      </c>
    </row>
    <row r="5">
      <c r="A5" s="4" t="inlineStr">
        <is>
          <t>Contractual Obligation, Total</t>
        </is>
      </c>
      <c r="B5" s="6" t="n">
        <v>348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Other Matters (Details) - USD ($) $ in Millions</t>
        </is>
      </c>
      <c r="C1" s="2" t="inlineStr">
        <is>
          <t>3 Months Ended</t>
        </is>
      </c>
    </row>
    <row r="2">
      <c r="B2" s="2" t="inlineStr">
        <is>
          <t>Jul. 13, 2022</t>
        </is>
      </c>
      <c r="C2" s="2" t="inlineStr">
        <is>
          <t>Jun. 30, 2022</t>
        </is>
      </c>
    </row>
    <row r="3">
      <c r="A3" s="3" t="inlineStr">
        <is>
          <t>Class of Stock [Line Items]</t>
        </is>
      </c>
      <c r="B3" s="4" t="inlineStr">
        <is>
          <t xml:space="preserve"> </t>
        </is>
      </c>
      <c r="C3" s="4" t="inlineStr">
        <is>
          <t xml:space="preserve"> </t>
        </is>
      </c>
    </row>
    <row r="4">
      <c r="A4" s="4" t="inlineStr">
        <is>
          <t>Financial advisory services</t>
        </is>
      </c>
      <c r="B4" s="4" t="inlineStr">
        <is>
          <t xml:space="preserve"> </t>
        </is>
      </c>
      <c r="C4" s="11" t="n">
        <v>2.5</v>
      </c>
    </row>
    <row r="5">
      <c r="A5" s="4" t="inlineStr">
        <is>
          <t>Subsequent event | 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for settlement of financial advisory services</t>
        </is>
      </c>
      <c r="B7" s="5" t="n">
        <v>500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Note 1: Basis of Presentation The accompanying unaudited Condensed Consolidated Financial Statements have been prepared under accounting principles generally accepted in the United States of America (“U.S. GAAP” or “GAAP”) and in conformity with rules applicable to quarterly financial information. The Condensed Consolidated Financial Statements as of June 30, 2022 and for the three and six months ended June 30, 2022 and 2021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interim Condensed Consolidated quarterly financial information should refer to the audited Consolidated Financial Statements and notes thereto of Redbox Entertainment Inc. and its subsidiaries (“Redbox,” the “Company,” “we,” “our” and “us”) for the year ended December 31, 2021 included in our 2021 Annual Report on Form 10-K filed with the Securities and Exchange Commission (the “SEC”) and also available on our website (www.redbox.com ). Certain footnote disclosures that would substantially duplicate those contained in such audited financial statements or which are not required by the rules and regulations of the SEC for interim financial reporting have been condensed or omitted. Refer to Note 1 of the Notes to Consolidated Financial Statements in the Company’s 2021 Annual Report on Form 10-K for further discussion of the Company’s accounting policies and estimates. Such Annual Report also contains a discussion of the Company’s critical accounting policies and estimates. Business Update, Going Concern and Strategic Alternatives Historically, rentals have been correlated with the number and quality of new theatrical titles released in a quarter. During 2021 and for the first six months of 2022, Redbox’s business was negatively impacted by the effects of the ongoing COVID-19 pandemic, which resulted in fewer than expected theatrical releases. In addition, impacts from the Omicron variant has caused further disruption to the business. As such, Redbox rentals have not recovered to the extent expected and, notwithstanding the year-over-year increase in new theatrical releases, were lower than pre-COVID-19 levels. As part of an effort to expand its business and transform into a multi-faceted entertainment company, during the fourth quarter of 2021 and into the first six months of 2022, Redbox increased its marketing and on-demand expenditures. Costs also increased as Redbox purchased more content, which were not offset by an increase in revenues. Redbox has been exploring a number of potential strategic alternatives with respect to the Company’s corporate or capital structure and seeking financing to fund operations and one-time restructuring costs. In March 2022, the Company’s Board of Directors established a Strategic Review Committee to, among other things, consider and oversee strategic alternatives or transactions that may be available to the Company with respect to its corporate or capital structure. Redbox is also executing on a previously announced series of restructuring actions and initiatives to improve its efficiency and reduce its cost structure, including, but not limited to, (i) optimizing its kiosk network and (ii) executing a workforce reduction across its supply chain and corporate teams. However, the risks and uncertainties related to the ongoing adverse effects of the COVID-19 pandemic on the Company’s operating results, together with the Company’s recurring operating losses, accumulated deficit and negative working capital, raise substantial doubt about our ability to continue as a going concern, after consideration of the strategic initiatives outlined below, within one year after the date that the condensed consolidated interim financial statements are issued. The accompanying consolidated financial statements and notes have been prepared assuming the Company will continue as a going concern. For the six months ended June 30, 2022, the Company generated negative cash flows from operations of On March 29, 2022, the Company completed a reduction in force of approximately 150 employees. One-time restructuring charges of million were incurred, the substantial amount of which related to severance. The Company estimates that the workforce reduction will decrease its annual operating costs by approximately On April 15, 2022 certain subsidiaries of the Company entered into the Incremental Assumption and Amendment Agreement No. 6, amending its Credit Agreement (the “Sixth Amendment”), pursuant to which the Sixth Amendment Incremental Revolving Lenders (as defined in the Sixth Amendment) agreed to make available to certain subsidiaries of the Company Sixth Amendment Incremental Revolving Commitments (as defined in the Credit Agreement) in an aggregate amount equal to $50.0 million (subsequently restricted to $45.0 million), the proceeds of which will be used to make payments in accordance with the Budget Plan (as defined in the Credit Agreement) and pay certain fees and expenses . The details of the Sixth Amendment and its terms and conditions are discussed in further detail below in Note 6: Debt As a further condition of the Sixth Amendment, the Company issued to HPS Investment Partners, LLC (the administrative agent and collateral agent to the Credit Agreement) and certain affiliates (as defined in the Credit Agreement) warrants, with an exercise price of $0.0001 per share (the “HPS Warrants”), to purchase 11,416,700 shares of Class A common stock of the Company (“Common Stock”) in the event certain milestones were not met under the Amended Credit Agreement. Upon signing of the Merger Agreement (as defined below), the HPS Warrants became void and all rights of the warrant holders thereunder to exercise the HPS Warrants ceased. In connection with the Sixth Amendment, on April 15, 2022, the Company entered into a Voting and Support Agreement with AP VIII Aspen Holdings, L.P. (“Aspen”), Seaport Global SPAC, LLC and Redwood Holdco, LP (“Redwood”), (collectively the “Stockholders”), whereby the Stockholders agreed to vote their shares of the Company (i) in favor of any strategic transaction approved and recommended by the Company’s Board of Directors (the “Board”), or any committee to which the Board delegates authority, subject to certain terms and conditions (each, a “Transaction”), (ii) in opposition to any transaction involving the Company that has not been approved and recommend by the Board, and (iii) in favor of any directors that are proposed or nominated to the Board by the Company at any annual meeting of the Company. The Company further agreed, pursuant to the Voting and Support Agreement, to (i) permanently reduce a portion of the Union Revolving Credit Facility in an amount equal to $10.6 million (and the Company made such reduction) and (ii) among other agreements, refrain from borrowing under the Union Revolving Credit Facility without the consent of Aspen and Redwood Holdco, LP (other than with respect to certain scheduled borrowings and borrowings to cover interest, fees and expenses). In connection with the execution of the Sixth Amendment, the Company also implemented certain changes to the composition and size of its Board of Directors as further described in the Company’s Current Report on Form 8-K filed with the SEC on April 19, 2022. The Strategic Review Committee of the Board was also dissolved in connection with these changes. In connection with the Company’s entry into the Voting and Support Agreement, Redwood permanently waived the “Early Termination Payment” by the Company (or an affiliate) to Redwood that could have resulted from a provision in that certain Tax Receivable Agreement dated as of October 22, 2021 (“TRA”), which would have been triggered upon the change to the Board’s composition. Additionally, under the Voting and Support Agreement, the Company and Redwood agreed, in connection with the consummation of a Transaction, to (a) terminate the TRA upon the consummation of a Transaction and (b) waive all claims under the TRA with such waiver being effective upon the consummation of such Transaction. On May 10, 2022, the Company entered into a merger agreement with Chicken Soup for the Soul Entertainment, Inc. (“CSSE”), and the other parties thereto (the “Merger Agreement”). As a result, additional borrowings under the Sixth Amendment Incremental Revolving Facility became available upon the Company’s entry into the merger agreement with CSSE provided, that the Company, under the Sixth Amendment Incremental Revolving Facility, restricts its borrowings to $45.0 million. At a special meeting of stockholders on August 9, 2022 (the “Special Meeting”), the Company’s stockholders approved the merger proposal with CSSE. The merger closed on August 11, 2022. As a result, the Company became a wholly owned subsidiary of CSSE. Effective on the closing date, the Company’s Common Stock and warrants ceased to be traded on the NASDAQ and the warrants have been assumed by CSSE and amended and began trading on NASDAQ. For additional information regarding the CSSE merger, refer to Note 17: Subsequent Events . Our unaudited condensed consolidated financial statements do not include any adjustments related to the recoverability and classification of recorded asset amounts or the amounts and classification of liabilities that might be necessary should we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Rates (Details) - item</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0.10%)</t>
        </is>
      </c>
      <c r="C4" s="9" t="n">
        <v>0.251</v>
      </c>
      <c r="D4" s="4" t="inlineStr">
        <is>
          <t>(0.10%)</t>
        </is>
      </c>
      <c r="E4" s="9" t="n">
        <v>0.252</v>
      </c>
    </row>
    <row r="5">
      <c r="A5" s="4" t="inlineStr">
        <is>
          <t>Number of state examination finalized</t>
        </is>
      </c>
      <c r="B5" s="5" t="n">
        <v>0</v>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mmary of Related Parties (Details) - USD ($) $ in Thousands</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Due from related parties, net</t>
        </is>
      </c>
      <c r="B3" s="6" t="n">
        <v>4247</v>
      </c>
      <c r="C3" s="6" t="n">
        <v>3813</v>
      </c>
    </row>
    <row r="4">
      <c r="A4" s="4" t="inlineStr">
        <is>
          <t>Due to related parties, net</t>
        </is>
      </c>
      <c r="B4" s="6" t="n">
        <v>74</v>
      </c>
      <c r="C4" s="6" t="n">
        <v>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lated-Party Transaction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revenues</t>
        </is>
      </c>
      <c r="B4" s="11" t="n">
        <v>5.7</v>
      </c>
      <c r="C4" s="11" t="n">
        <v>3.5</v>
      </c>
      <c r="D4" s="11" t="n">
        <v>11.3</v>
      </c>
      <c r="E4" s="11" t="n">
        <v>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Supplemental Cash Flow Financial Information (Details) - USD ($) $ in Thousands</t>
        </is>
      </c>
      <c r="B1" s="2" t="inlineStr">
        <is>
          <t>Jun. 30, 2022</t>
        </is>
      </c>
      <c r="C1" s="2" t="inlineStr">
        <is>
          <t>Dec. 31, 2021</t>
        </is>
      </c>
      <c r="D1" s="2" t="inlineStr">
        <is>
          <t>Jun. 30, 2021</t>
        </is>
      </c>
      <c r="E1" s="2" t="inlineStr">
        <is>
          <t>Dec. 31, 2020</t>
        </is>
      </c>
    </row>
    <row r="2">
      <c r="A2" s="3" t="inlineStr">
        <is>
          <t>Additional Supplemental Cash Flow Financial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36</v>
      </c>
      <c r="C3" s="6" t="n">
        <v>14320</v>
      </c>
      <c r="D3" s="4" t="inlineStr">
        <is>
          <t xml:space="preserve"> </t>
        </is>
      </c>
      <c r="E3" s="4" t="inlineStr">
        <is>
          <t xml:space="preserve"> </t>
        </is>
      </c>
    </row>
    <row r="4">
      <c r="A4" s="4" t="inlineStr">
        <is>
          <t>Restricted cash</t>
        </is>
      </c>
      <c r="B4" s="5" t="n">
        <v>3895</v>
      </c>
      <c r="C4" s="5" t="n">
        <v>4158</v>
      </c>
      <c r="D4" s="4" t="inlineStr">
        <is>
          <t xml:space="preserve"> </t>
        </is>
      </c>
      <c r="E4" s="4" t="inlineStr">
        <is>
          <t xml:space="preserve"> </t>
        </is>
      </c>
    </row>
    <row r="5">
      <c r="A5" s="4" t="inlineStr">
        <is>
          <t>Cash, cash equivalents and restricted cash</t>
        </is>
      </c>
      <c r="B5" s="6" t="n">
        <v>13531</v>
      </c>
      <c r="C5" s="6" t="n">
        <v>18478</v>
      </c>
      <c r="D5" s="6" t="n">
        <v>10352</v>
      </c>
      <c r="E5" s="6" t="n">
        <v>89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Supplemental Cash Flow Financial Information - Cash Interest and Taxes (Details) - USD ($) $ in Thousands</t>
        </is>
      </c>
      <c r="B1" s="2" t="inlineStr">
        <is>
          <t>3 Months Ended</t>
        </is>
      </c>
      <c r="C1" s="2" t="inlineStr">
        <is>
          <t>6 Months Ended</t>
        </is>
      </c>
    </row>
    <row r="2">
      <c r="B2" s="2" t="inlineStr">
        <is>
          <t>Jun. 30, 2021</t>
        </is>
      </c>
      <c r="C2" s="2" t="inlineStr">
        <is>
          <t>Jun. 30, 2021</t>
        </is>
      </c>
    </row>
    <row r="3">
      <c r="A3" s="3" t="inlineStr">
        <is>
          <t>Additional Supplemental Cash Flow Financial Information</t>
        </is>
      </c>
      <c r="B3" s="4" t="inlineStr">
        <is>
          <t xml:space="preserve"> </t>
        </is>
      </c>
      <c r="C3" s="4" t="inlineStr">
        <is>
          <t xml:space="preserve"> </t>
        </is>
      </c>
    </row>
    <row r="4">
      <c r="A4" s="4" t="inlineStr">
        <is>
          <t>Cash paid during the period for income taxes, net</t>
        </is>
      </c>
      <c r="B4" s="6" t="n">
        <v>640</v>
      </c>
      <c r="C4" s="6" t="n">
        <v>73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Supplemental Cash Flow Financial Information - Non Cash Transactions (Details) - USD ($) $ in Thousands</t>
        </is>
      </c>
      <c r="B1" s="2" t="inlineStr">
        <is>
          <t>6 Months Ended</t>
        </is>
      </c>
    </row>
    <row r="2">
      <c r="B2" s="2" t="inlineStr">
        <is>
          <t>Jun. 30, 2022</t>
        </is>
      </c>
      <c r="C2" s="2" t="inlineStr">
        <is>
          <t>Jun. 30, 2021</t>
        </is>
      </c>
    </row>
    <row r="3">
      <c r="A3" s="3" t="inlineStr">
        <is>
          <t>Additional Supplemental Cash Flow Financial Information</t>
        </is>
      </c>
      <c r="B3" s="4" t="inlineStr">
        <is>
          <t xml:space="preserve"> </t>
        </is>
      </c>
      <c r="C3" s="4" t="inlineStr">
        <is>
          <t xml:space="preserve"> </t>
        </is>
      </c>
    </row>
    <row r="4">
      <c r="A4" s="4" t="inlineStr">
        <is>
          <t>Purchases of property and equipment financed by finance lease obligations</t>
        </is>
      </c>
      <c r="B4" s="6" t="n">
        <v>83</v>
      </c>
      <c r="C4" s="6" t="n">
        <v>28</v>
      </c>
    </row>
    <row r="5">
      <c r="A5" s="4" t="inlineStr">
        <is>
          <t>Right-of-use assets obtained in exchange for new operating lease liabilities</t>
        </is>
      </c>
      <c r="B5" s="5" t="n">
        <v>9102</v>
      </c>
      <c r="C5" s="4" t="inlineStr">
        <is>
          <t xml:space="preserve"> </t>
        </is>
      </c>
    </row>
    <row r="6">
      <c r="A6" s="4" t="inlineStr">
        <is>
          <t>Purchases of property and equipment included in ending trade payables or accrued and other current liabilities</t>
        </is>
      </c>
      <c r="B6" s="6" t="n">
        <v>313</v>
      </c>
      <c r="C6" s="6" t="n">
        <v>2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s>
  <sheetData>
    <row r="1">
      <c r="A1" s="1" t="inlineStr">
        <is>
          <t>Subsequent Events (Details)</t>
        </is>
      </c>
      <c r="D1" s="2" t="inlineStr">
        <is>
          <t>6 Months Ended</t>
        </is>
      </c>
    </row>
    <row r="2">
      <c r="B2" s="2" t="inlineStr">
        <is>
          <t>Aug. 11, 2022 $ / shares shares</t>
        </is>
      </c>
      <c r="C2" s="2" t="inlineStr">
        <is>
          <t>Aug. 10, 2022 $ / shares shares</t>
        </is>
      </c>
      <c r="D2" s="2" t="inlineStr">
        <is>
          <t>Jun. 30, 2022 $ / shares shares</t>
        </is>
      </c>
      <c r="E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 exchange ratio</t>
        </is>
      </c>
      <c r="B4" s="4" t="inlineStr">
        <is>
          <t xml:space="preserve"> </t>
        </is>
      </c>
      <c r="C4" s="4" t="inlineStr">
        <is>
          <t xml:space="preserve"> </t>
        </is>
      </c>
      <c r="D4" s="5" t="n">
        <v>1</v>
      </c>
      <c r="E4" s="4" t="inlineStr">
        <is>
          <t xml:space="preserve"> </t>
        </is>
      </c>
    </row>
    <row r="5">
      <c r="A5" s="4" t="inlineStr">
        <is>
          <t>Class of Warrant or Right, Number of Securities Called by Each Warrant or Right | shares</t>
        </is>
      </c>
      <c r="B5" s="4" t="inlineStr">
        <is>
          <t xml:space="preserve"> </t>
        </is>
      </c>
      <c r="C5" s="4" t="inlineStr">
        <is>
          <t xml:space="preserve"> </t>
        </is>
      </c>
      <c r="D5" s="5" t="n">
        <v>1</v>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xercise price of warrant</t>
        </is>
      </c>
      <c r="B8" s="4" t="inlineStr">
        <is>
          <t xml:space="preserve"> </t>
        </is>
      </c>
      <c r="C8" s="4" t="inlineStr">
        <is>
          <t xml:space="preserve"> </t>
        </is>
      </c>
      <c r="D8" s="8" t="n">
        <v>11.5</v>
      </c>
      <c r="E8" s="4" t="inlineStr">
        <is>
          <t xml:space="preserve"> </t>
        </is>
      </c>
    </row>
    <row r="9">
      <c r="A9" s="4" t="inlineStr">
        <is>
          <t>Stock price trigger for redemption of public warrants (in dollars per share)</t>
        </is>
      </c>
      <c r="B9" s="4" t="inlineStr">
        <is>
          <t xml:space="preserve"> </t>
        </is>
      </c>
      <c r="C9" s="4" t="inlineStr">
        <is>
          <t xml:space="preserve"> </t>
        </is>
      </c>
      <c r="D9" s="5" t="n">
        <v>18</v>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4" t="inlineStr">
        <is>
          <t xml:space="preserve"> </t>
        </is>
      </c>
      <c r="C12" s="4" t="inlineStr">
        <is>
          <t xml:space="preserve"> </t>
        </is>
      </c>
      <c r="D12" s="7" t="n">
        <v>0.0001</v>
      </c>
      <c r="E12" s="7" t="n">
        <v>0.0001</v>
      </c>
    </row>
    <row r="13">
      <c r="A13" s="4" t="inlineStr">
        <is>
          <t>Subsequent event | Public Warrant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tock exchange ratio</t>
        </is>
      </c>
      <c r="B15" s="4" t="inlineStr">
        <is>
          <t xml:space="preserve"> </t>
        </is>
      </c>
      <c r="C15" s="16" t="n">
        <v>0.08699999999999999</v>
      </c>
      <c r="D15" s="4" t="inlineStr">
        <is>
          <t xml:space="preserve"> </t>
        </is>
      </c>
      <c r="E15" s="4" t="inlineStr">
        <is>
          <t xml:space="preserve"> </t>
        </is>
      </c>
    </row>
    <row r="16">
      <c r="A16" s="4" t="inlineStr">
        <is>
          <t>Class of Warrant or Right, Number of Securities Called by Each Warrant or Right | shares</t>
        </is>
      </c>
      <c r="B16" s="16" t="n">
        <v>11.494</v>
      </c>
      <c r="C16" s="5" t="n">
        <v>1</v>
      </c>
      <c r="D16" s="4" t="inlineStr">
        <is>
          <t xml:space="preserve"> </t>
        </is>
      </c>
      <c r="E16" s="4" t="inlineStr">
        <is>
          <t xml:space="preserve"> </t>
        </is>
      </c>
    </row>
    <row r="17">
      <c r="A17" s="4" t="inlineStr">
        <is>
          <t>Exercise price of warrant</t>
        </is>
      </c>
      <c r="B17" s="8" t="n">
        <v>132.18</v>
      </c>
      <c r="C17" s="8" t="n">
        <v>11.5</v>
      </c>
      <c r="D17" s="4" t="inlineStr">
        <is>
          <t xml:space="preserve"> </t>
        </is>
      </c>
      <c r="E17" s="4" t="inlineStr">
        <is>
          <t xml:space="preserve"> </t>
        </is>
      </c>
    </row>
    <row r="18">
      <c r="A18" s="4" t="inlineStr">
        <is>
          <t>Stock price trigger for redemption of public warrants (in dollars per share)</t>
        </is>
      </c>
      <c r="B18" s="15" t="n">
        <v>206.9</v>
      </c>
      <c r="C18" s="6" t="n">
        <v>18</v>
      </c>
      <c r="D18" s="4" t="inlineStr">
        <is>
          <t xml:space="preserve"> </t>
        </is>
      </c>
      <c r="E18" s="4" t="inlineStr">
        <is>
          <t xml:space="preserve"> </t>
        </is>
      </c>
    </row>
    <row r="19">
      <c r="A19" s="4" t="inlineStr">
        <is>
          <t>Subsequent event | CSSE | Class A Common Stock</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mon stock, par value</t>
        </is>
      </c>
      <c r="B21" s="17" t="n">
        <v>0.001</v>
      </c>
      <c r="C21" s="4" t="inlineStr">
        <is>
          <t xml:space="preserve"> </t>
        </is>
      </c>
      <c r="D21" s="4" t="inlineStr">
        <is>
          <t xml:space="preserve"> </t>
        </is>
      </c>
      <c r="E21" s="4" t="inlineStr">
        <is>
          <t xml:space="preserve"> </t>
        </is>
      </c>
    </row>
    <row r="22">
      <c r="A22" s="4" t="inlineStr">
        <is>
          <t>Stock exchange ratio</t>
        </is>
      </c>
      <c r="B22" s="16" t="n">
        <v>0.0869999999999999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Note 2: Property and Equipment ​ ​ ​ ​ ​ ​ ​ ​ ​ June 30, December 31, Dollars in thousands ​ 2022 ​ 2021 Kiosks and components ​ $ 190,422 ​ $ 190,496 Computers, servers, and software ​ 104,127 ​ 99,123 Leasehold improvements ​ 4,354 ​ 4,129 Office furniture and equipment ​ 676 ​ 676 Leased Vehicles ​ 11,052 ​ 11,380 Property and equipment, at cost ​ $ 310,631 ​ $ 305,804 Accumulated depreciation ​ (278,114) ​ (265,180) Property and equipment, net ​ $ 32,517 ​ $ 40,6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Note 4: Goodwill and Other Intangible Assets Goodwill is evaluated for impairment annually during the fourth quarter, or more frequently if an event occurs or circumstances change that could more likely than not reduce the fair value of a reporting unit below its carrying value. During the second quarter of 2022, the Company completed a quantitative impairment analysis for goodwill related to its Legacy and Digital reporting units due to its financial performance impairment charge was recorded. As part of the Company’s impairment analysis, the determination of the fair value of the Company’s reporting units requires the Company to make significant estimates and assumptions including the business and financial performance of the Company’s reporting units, as well as how such performance may be impacted by COVID-19. These estimates and assumptions primarily include, but are not limited to: the selection of appropriate peer group companies, control premiums appropriate for acquisitions in the industries in which the Company competes, discount rates, terminal growth rates, forecasts of revenue, operating income, depreciation, amortization and capital expenditures, including considering the impact of COVID-19. Certain events or circumstances that could reasonably be expected to negatively affect the underlying key assumptions and ultimately affect the estimated fair values of the Company’s reporting units include such items as: (i) a decrease in expected future new release movie titles resulting from the prolonged effects of the COVID-19 pandemic (ii) an increase in competition across streaming platforms resulting in fewer titles available at Redbox or fewer rental transactions and (iii) the inability to achieve cost savings or growth initiative targets within an expected timeframe.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 19, could have a significant impact on either the fair value of the reporting units, the amount of any goodwill impairment charges, or both. These estimates can be affected by a number of factors including, but not limited to, the impact of COVID-19, its severity, duration and its impact on global economies, general economic conditions as well as the Company’s profitability. The Company will continue to monitor these potential impacts, including the impact of COVID-19 and economic, industry and market trends and the impact these may have on its Legacy and Digital reporting units. The following table summarizes the changes in goodwill by reportable segment: ​ ​ ​ ​ ​ ​ ​ ​ ​ ​ ​ ​ ​ Legacy ​ Digital ​ ​ Dollars in thousands Business Business Total Balance as of December 31, 2020 ​ $ 144,014 ​ $ 3,509 ​ $ 147,523 Balance as of December 31, 2021 ​ $ 144,014 ​ $ 3,509 ​ $ 147,523 Balance as of June 30, 2022 ​ $ 144,014 ​ $ 3,509 ​ $ 147,523 ​ The following table summarizes the carrying amounts and accumulated amortization of intangible assets: ​ ​ ​ ​ ​ ​ ​ ​ ​ ​ ​ ​ ​ ​ ​ ​ ​ ​ ​ ​ ​ ​ ​ ​ June 30, 2022 ​ December 31, 2021 ​ ​ ​ ​ Gross ​ ​ ​ ​ Net ​ Gross ​ ​ ​ ​ Net ​ ​ Estimated ​ Carrying ​ Accumulated ​ Carrying ​ Carrying ​ Accumulated ​ Carrying Dollars in thousands Useful Life Amount Amortization Amount Amount Amortization Amount Intangible assets subject to amortization: ​ ​ ​ ​ ​ ​ ​ ​ ​ ​ ​ ​ ​ ​ ​ ​ ​ ​ ​ ​ Contracts with retailers 7 years ​ $ 370,000 ​ $ (304,516) ​ $ 65,484 ​ $ 370,000 ​ $ (278,087) ​ $ 91,913 Trade name 7 years ​ 60,000 ​ (49,381) ​ 10,619 ​ 60,000 ​ (45,095) ​ 14,905 Contactable customer list 7 years ​ 40,000 ​ (32,921) ​ 7,079 ​ 40,000 ​ (30,063) ​ 9,937 Developed technology 7 years ​ 30,000 ​ (24,690) ​ 5,310 ​ 30,000 ​ (22,548) ​ 7,452 Total intangible assets subject to amortization ​ $ 500,000 ​ $ (411,508) ​ $ 88,492 ​ $ 500,000 ​ $ (375,793) ​ $ 124,207 ​ The Company recognized amortization expense of $17.9 million for each of the three months ended June 30, 2022 and 2021. The Company recognized amortization expense of There was no impairment of goodwill and other intangible assets for the three and six months ended June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22:28Z</dcterms:created>
  <dcterms:modified xmlns:dcterms="http://purl.org/dc/terms/" xmlns:xsi="http://www.w3.org/2001/XMLSchema-instance" xsi:type="dcterms:W3CDTF">2022-08-12T21:22:28Z</dcterms:modified>
</cp:coreProperties>
</file>